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Condensed Statement of Cash Flo" sheetId="8" state="visible" r:id="rId8"/>
    <sheet xmlns:r="http://schemas.openxmlformats.org/officeDocument/2006/relationships" name="Summary of Significant Accounti" sheetId="9" state="visible" r:id="rId9"/>
    <sheet xmlns:r="http://schemas.openxmlformats.org/officeDocument/2006/relationships" name="Strategic Agreements" sheetId="10" state="visible" r:id="rId10"/>
    <sheet xmlns:r="http://schemas.openxmlformats.org/officeDocument/2006/relationships" name="Financial Instruments" sheetId="11" state="visible" r:id="rId11"/>
    <sheet xmlns:r="http://schemas.openxmlformats.org/officeDocument/2006/relationships" name="Stock-Based Compensation" sheetId="12" state="visible" r:id="rId12"/>
    <sheet xmlns:r="http://schemas.openxmlformats.org/officeDocument/2006/relationships" name="Term Loan"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Discontinued Opera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rategic Agreements (Tables)" sheetId="19" state="visible" r:id="rId19"/>
    <sheet xmlns:r="http://schemas.openxmlformats.org/officeDocument/2006/relationships" name="Financial Instruments (Tables)" sheetId="20" state="visible" r:id="rId20"/>
    <sheet xmlns:r="http://schemas.openxmlformats.org/officeDocument/2006/relationships" name="Stock-Based Compensation (Table" sheetId="21" state="visible" r:id="rId21"/>
    <sheet xmlns:r="http://schemas.openxmlformats.org/officeDocument/2006/relationships" name="Term Loan (Tables)" sheetId="22" state="visible" r:id="rId22"/>
    <sheet xmlns:r="http://schemas.openxmlformats.org/officeDocument/2006/relationships" name="Commitments (Tables)" sheetId="23" state="visible" r:id="rId23"/>
    <sheet xmlns:r="http://schemas.openxmlformats.org/officeDocument/2006/relationships" name="Discontinued Operation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trategic Agreements - Summary " sheetId="29" state="visible" r:id="rId29"/>
    <sheet xmlns:r="http://schemas.openxmlformats.org/officeDocument/2006/relationships" name="Strategic Agreements - Summar_2" sheetId="30" state="visible" r:id="rId30"/>
    <sheet xmlns:r="http://schemas.openxmlformats.org/officeDocument/2006/relationships" name="Strategic Agreements - Patent P" sheetId="31" state="visible" r:id="rId31"/>
    <sheet xmlns:r="http://schemas.openxmlformats.org/officeDocument/2006/relationships" name="Strategic Agreements - Agreemen" sheetId="32" state="visible" r:id="rId32"/>
    <sheet xmlns:r="http://schemas.openxmlformats.org/officeDocument/2006/relationships" name="Financial Instruments - Summary" sheetId="33" state="visible" r:id="rId33"/>
    <sheet xmlns:r="http://schemas.openxmlformats.org/officeDocument/2006/relationships" name="Financial Instruments - Summa_2" sheetId="34" state="visible" r:id="rId34"/>
    <sheet xmlns:r="http://schemas.openxmlformats.org/officeDocument/2006/relationships" name="Financial Instruments - Additio" sheetId="35" state="visible" r:id="rId35"/>
    <sheet xmlns:r="http://schemas.openxmlformats.org/officeDocument/2006/relationships" name="Stock-Based Compensation - Summ" sheetId="36" state="visible" r:id="rId36"/>
    <sheet xmlns:r="http://schemas.openxmlformats.org/officeDocument/2006/relationships" name="Stock-Based Compensation - Addi" sheetId="37" state="visible" r:id="rId37"/>
    <sheet xmlns:r="http://schemas.openxmlformats.org/officeDocument/2006/relationships" name="Stock-Based Compensation - Su_2" sheetId="38" state="visible" r:id="rId38"/>
    <sheet xmlns:r="http://schemas.openxmlformats.org/officeDocument/2006/relationships" name="Term Loan - Additional Informat" sheetId="39" state="visible" r:id="rId39"/>
    <sheet xmlns:r="http://schemas.openxmlformats.org/officeDocument/2006/relationships" name="Term Loan - Schedule of Future " sheetId="40" state="visible" r:id="rId40"/>
    <sheet xmlns:r="http://schemas.openxmlformats.org/officeDocument/2006/relationships" name="Commitments - Summary of Lease " sheetId="41" state="visible" r:id="rId41"/>
    <sheet xmlns:r="http://schemas.openxmlformats.org/officeDocument/2006/relationships" name="Commitments - Additional Inform" sheetId="42" state="visible" r:id="rId42"/>
    <sheet xmlns:r="http://schemas.openxmlformats.org/officeDocument/2006/relationships" name="Commitments - Schedule of Futur" sheetId="43" state="visible" r:id="rId43"/>
    <sheet xmlns:r="http://schemas.openxmlformats.org/officeDocument/2006/relationships" name="Stockholders' Equity - Addition" sheetId="44" state="visible" r:id="rId44"/>
    <sheet xmlns:r="http://schemas.openxmlformats.org/officeDocument/2006/relationships" name="Discontinued Operations - Addit" sheetId="45" state="visible" r:id="rId45"/>
    <sheet xmlns:r="http://schemas.openxmlformats.org/officeDocument/2006/relationships" name="Discontinued Operations - Summa" sheetId="46" state="visible" r:id="rId46"/>
    <sheet xmlns:r="http://schemas.openxmlformats.org/officeDocument/2006/relationships" name="Discontinued Operations - Sum_2"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itle of 12(b) Security</t>
        </is>
      </c>
      <c r="B9" s="4" t="inlineStr">
        <is>
          <t xml:space="preserve">Common Stock $0.0001 par value per share
 </t>
        </is>
      </c>
    </row>
    <row r="10">
      <c r="A10" s="4" t="inlineStr">
        <is>
          <t>Security Exchange Name</t>
        </is>
      </c>
      <c r="B10" s="4" t="inlineStr">
        <is>
          <t>NASDAQ</t>
        </is>
      </c>
    </row>
    <row r="11">
      <c r="A11" s="4" t="inlineStr">
        <is>
          <t>Entity Interactive Data Current</t>
        </is>
      </c>
      <c r="B11" s="4" t="inlineStr">
        <is>
          <t>Yes</t>
        </is>
      </c>
    </row>
    <row r="12">
      <c r="A12" s="4" t="inlineStr">
        <is>
          <t>Trading Symbol</t>
        </is>
      </c>
      <c r="B12" s="4" t="inlineStr">
        <is>
          <t>DRRX</t>
        </is>
      </c>
    </row>
    <row r="13">
      <c r="A13" s="4" t="inlineStr">
        <is>
          <t>Entity Registrant Name</t>
        </is>
      </c>
      <c r="B13" s="4" t="inlineStr">
        <is>
          <t>DURECT CORP</t>
        </is>
      </c>
    </row>
    <row r="14">
      <c r="A14" s="4" t="inlineStr">
        <is>
          <t>Entity Central Index Key</t>
        </is>
      </c>
      <c r="B14" s="4" t="inlineStr">
        <is>
          <t>0001082038</t>
        </is>
      </c>
    </row>
    <row r="15">
      <c r="A15" s="4" t="inlineStr">
        <is>
          <t>Current Fiscal Year End Date</t>
        </is>
      </c>
      <c r="B15" s="4" t="inlineStr">
        <is>
          <t>--12-31</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Common Stock, Shares Outstanding</t>
        </is>
      </c>
      <c r="C19" s="5" t="n">
        <v>227496180</v>
      </c>
    </row>
    <row r="20">
      <c r="A20" s="4" t="inlineStr">
        <is>
          <t>Entity Shell Company</t>
        </is>
      </c>
      <c r="B20" s="4" t="inlineStr">
        <is>
          <t>false</t>
        </is>
      </c>
    </row>
    <row r="21">
      <c r="A21" s="4" t="inlineStr">
        <is>
          <t>Entity Incorporation, State or Country Code</t>
        </is>
      </c>
      <c r="B21" s="4" t="inlineStr">
        <is>
          <t>DE</t>
        </is>
      </c>
    </row>
    <row r="22">
      <c r="A22" s="4" t="inlineStr">
        <is>
          <t>Entity File Number</t>
        </is>
      </c>
      <c r="B22" s="4" t="inlineStr">
        <is>
          <t>000-31615</t>
        </is>
      </c>
    </row>
    <row r="23">
      <c r="A23" s="4" t="inlineStr">
        <is>
          <t>Entity Tax Identification Number</t>
        </is>
      </c>
      <c r="B23" s="4" t="inlineStr">
        <is>
          <t>94-3297098</t>
        </is>
      </c>
    </row>
    <row r="24">
      <c r="A24" s="4" t="inlineStr">
        <is>
          <t>Entity Address, Address Line One</t>
        </is>
      </c>
      <c r="B24" s="4" t="inlineStr">
        <is>
          <t>10260 Bubb Road</t>
        </is>
      </c>
    </row>
    <row r="25">
      <c r="A25" s="4" t="inlineStr">
        <is>
          <t>Entity Address, City or Town</t>
        </is>
      </c>
      <c r="B25" s="4" t="inlineStr">
        <is>
          <t>Cupertino</t>
        </is>
      </c>
    </row>
    <row r="26">
      <c r="A26" s="4" t="inlineStr">
        <is>
          <t>Entity Address, State or Province</t>
        </is>
      </c>
      <c r="B26" s="4" t="inlineStr">
        <is>
          <t>CA</t>
        </is>
      </c>
    </row>
    <row r="27">
      <c r="A27" s="4" t="inlineStr">
        <is>
          <t>Entity Current Reporting Status</t>
        </is>
      </c>
      <c r="B27" s="4" t="inlineStr">
        <is>
          <t>Yes</t>
        </is>
      </c>
    </row>
    <row r="28">
      <c r="A28" s="4" t="inlineStr">
        <is>
          <t>Entity Address, Postal Zip Code</t>
        </is>
      </c>
      <c r="B28" s="4" t="inlineStr">
        <is>
          <t>95014</t>
        </is>
      </c>
    </row>
    <row r="29">
      <c r="A29" s="4" t="inlineStr">
        <is>
          <t>City Area Code</t>
        </is>
      </c>
      <c r="B29" s="4" t="inlineStr">
        <is>
          <t>408</t>
        </is>
      </c>
    </row>
    <row r="30">
      <c r="A30" s="4" t="inlineStr">
        <is>
          <t>Local Phone Number</t>
        </is>
      </c>
      <c r="B30" s="4" t="inlineStr">
        <is>
          <t>777-1417</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rategic Agreements</t>
        </is>
      </c>
      <c r="B1" s="2" t="inlineStr">
        <is>
          <t>6 Months Ended</t>
        </is>
      </c>
    </row>
    <row r="2">
      <c r="B2" s="2" t="inlineStr">
        <is>
          <t>Jun. 30, 2021</t>
        </is>
      </c>
    </row>
    <row r="3">
      <c r="A3" s="3" t="inlineStr">
        <is>
          <t>Organization Consolidation And Presentation Of Financial Statements [Abstract]</t>
        </is>
      </c>
    </row>
    <row r="4">
      <c r="A4" s="4" t="inlineStr">
        <is>
          <t>Strategic Agreements</t>
        </is>
      </c>
      <c r="B4" s="4" t="inlineStr">
        <is>
          <t>Note 2. Strategic Agreements The collaborative research and development and other revenues associated with the Company’s collaborators or counterparties are as follows (in thousands):
Three months ended June 30,
Six months ended June 30,
2021
2020
2021
2020
Collaborator/Counterparty
Gilead (1)
$
—
$
23,144
$
—
$
22,876
Others (2)
735
203
1,309
441
Total collaborative research and development and other revenue
$
735
$
23,347
$
1,309
$
23,317
(1)
Amounts related to recognition of a license upfront fee and milestone payment were zero for both the three and six months ended June 30, 2021 compared to $23.1 million and $22.7 million for the corresponding periods in 2020, respectively. The Company signed a license agreement with Gilead on July 19, 2019 and received a nonrefundable upfront license fee and a milestone payment totaling $35.0 million in 2019 which was being recognized as revenue as the Company’s obligation was being satisfied. In June 2020, the Company received notice that Gilead was terminating the License Agreement and a related R&amp;D agreement and as a result, the Company recognized all its remaining deferred revenue as there were no remaining substantive performance obligations to be provided to Gilead by the Company as of the date when the termination notice was received.
(2)
Includes: (a) amounts related to earn-out revenue from Indivior UK Limited (Indivior) with respect to PERSERIS net sales; (b) feasibility programs; (c) research and development activities funded by Santen Pharmaceutical Co. Ltd. (Santen); and (d) royalty revenue from OP Pharma with respect to Methydur net sales. Note that in January 2018, the Company was notified by Santen that due to a shift in priorities, Santen had elected to reallocate research and development resources and put the Company’s program on pause until further notice. While the main program is on pause, the parties are working together on a limited set of research and development activities funded by Santen. Patent Purchase Agreement with Indivior On September 26, 2017, the Company entered into a Patent Purchase Agreement (the “Indivior Agreement”) with Indivior. Pursuant to the Indivior Agreement, the Company assigned to Indivior certain patent rights including granted patents extending through at least 2026. The Indivior Agreement contains customary representations, warranties and indemnities of the parties. Amounts recognized in the three and six months ended June 30, 2021 and 2020 related to earn-out revenues from PERSERIS have been immaterial and are included in collaborative research and development and other revenue. Agreement with Santen Pharmaceutical Co., Ltd. On December 11, 2014, the Company and Santen Pharmaceutical Co., Ltd. (Santen) entered into a definitive agreement (the Santen Agreement). Pursuant to the Santen Agreement, the Company granted Santen an exclusive worldwide license to the Company’s proprietary SABER formulation platform and other intellectual property to develop and commercialize a sustained release product utilizing the Company’s SABER technology to deliver an ophthalmology drug. Santen controls and funds the development and commercialization program, and the parties established a joint management committee to oversee, review and coordinate the development activities of the parties under the Santen Agreement. In connection with the Santen agreement, Santen agreed to pay the Company an upfront fee of $2.0 million in cash and to make contingent cash payments to the Company of up to $76.0 million upon the achievement of certain milestones, of which $13.0 million are development-based milestones and $63.0 million are commercialization-based milestones including milestones requiring the achievement of certain product sales targets (none of which has been achieved as of June 30, 2021). Santen will also pay for certain Company costs incurred in the development of the licensed product. If the product is commercialized, the Company would also receive a tiered royalty on annual net product sales ranging from single-digit to the low double digits, determined on a country-by-country basis. In January 2018, the Company was notified by Santen that due to a shift in near term priorities, Santen elected to reallocate research and development resources and put the Company’s program on pause until further notice . While the main program is on pause, the parties are working together on a limited set of research and development activities funded by Santen. As of June 30 , 2021 , the cumulative aggregate payments received by the Company under this agreement were $ 3.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Note 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Money market funds are classified as Level 1 financial assets. Certificates of deposit, commercial paper, municipal bonds,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June 30, 2021 is less than twelve months and these investments are rated by S&amp;P and Moody’s at AAA or AA- for securities and A1, A2, P1 or P2 for commercial paper. The following is a summary of available-for-sale securities as of June 30, 2021 and December 31, 2020 (in thousands):
June 30, 2021
Amortized Cost
Unrealized Gain
Unrealized Loss
Estimated Fair Value
Money market funds
$
23,886
$
—
$
—
$
23,886
Certificates of deposit
150
—
—
150
Commercial paper
56,668
4
(4
)
56,668
Municipal bonds
1,972
—
(1
)
1,971
Corporate debt
1,309
—
—
1,309
$
83,985
$
4
$
(5
)
$
83,984
Reported as:
Cash and cash equivalents
$
51,479
$
—
$
(2
)
$
51,477
Short-term investments
32,356
4
(3
)
32,357
Long-term restricted investments
150
—
—
150
$
83,985
$
4
$
(5
)
$
83,984
December 31, 2020
Amortized Cost
Unrealized Gain
Unrealized Loss
Estimated Fair Value
Money market funds
$
522
$
—
$
—
$
522
Certificates of deposit
150
—
—
150
Commercial paper
32,213
2
(2
)
32,213
Municipal bonds
6,310
—
(5
)
6,305
U.S. Government agencies
1,000
—
—
1,000
$
40,195
$
2
$
(7
)
$
40,190
Reported as:
Cash and cash equivalents
$
19,619
$
1
$
(1
)
$
19,619
Short-term investments
19,426
1
(6
)
19,421
Long-term investments
1,000
—
—
1,000
Long-term restricted investments
150
—
—
150
$
40,195
$
2
$
(7
)
$
40,190
The following is a summary of the cost and estimated fair value of available-for-sale securities at June 30, 2021, by contractual maturity (in thousands):
June 30, 2021
Amortized Cost
Estimated Fair Value
Mature in one year or less
$
59,949
$
59,948
Mature after one year through five years
150
150
$
60,099
$
60,098
There were no securities that have had an unrealized loss for more than 12 months as of June 30, 2021. As of June 30, 2021,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Note 4. Stock-Based Compensation As of June 30, 2021, the Company has two stock-based compensation plans. The stock-based compensation cost that has been included in the statements of comprehensive (loss) income is shown as below (in thousands):
Three months ended June 30,
Six months ended June 30,
2021
2020
2021
2020
Cost of product revenues
$
6
$
3
$
11
$
5
Research and development
320
245
635
452
Selling, general and administrative
384
216
766
394
Total stock-based compensation
$
710
$
464
$
1,412
$
851
As of June 30, 2021 and 2020, $16,000 and $15,000 of stock-based compensation cost was capitalized in inventory on the Company’s balance sheets, respectively. The Company uses the Black-Scholes option pricing model to value its stock options. The expected life computation is based on historical exercise patterns and post-vesting termination behavior. The Company considered its historical volatility in developing its estimate of expected volatility. The Company used the following assumptions to estimate the fair value of stock options granted and shares purchased under its employee stock purchase plan for the three and six months ended June 30, 2021 and 2020:
Three months ended June 30,
Six months ended June 30,
2021
2020
2021
2020
Stock Options
Risk-free rate
1.2-1.3%
0.5%
0.8-1.3%
0.5-1.4%
Expected dividend yield
—
—
—
—
Expected life of option (in years)
7.0
7.0-7.3
7.0-7.3
7.0-7.3
Volatility
86%
86-87%
74-86%
84-87%
Three months ended June 30,
Six months ended June 30,
2021
2020
2021
2020
Employee Stock Purchase Plan
Risk-free rate
0.04%
0.1%
0.04-0.1%
0.1-1.6%
Expected dividend yield
—
—
—
—
Expected life of option (in years)
0.5
0.5
0.5
0.5
Volatility
71-78%
105-124%
71-78%
105-1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1</t>
        </is>
      </c>
    </row>
    <row r="3">
      <c r="A3" s="3" t="inlineStr">
        <is>
          <t>Debt Disclosure [Abstract]</t>
        </is>
      </c>
    </row>
    <row r="4">
      <c r="A4" s="4" t="inlineStr">
        <is>
          <t>Term Loan</t>
        </is>
      </c>
      <c r="B4" s="4" t="inlineStr">
        <is>
          <t>Note 5. Term Loan In July 2016, the Company entered into a $20.0 million secured single-draw term loan with Oxford Finance LLC (Oxford Finance). The Company and Oxford Finance entered into five subsequent amendments to the Loan Agreement in February 2018, November 2018, December 2019, March 2021 and May 2021. For amendments 1-3 and 5, the Company paid Oxford Finance loan modification fees of $100,000, $900,000, $825,000 and $712,500 respectively. As amended, the Loan Agreement provides for interest only payments through June 1, 2023, followed by consecutive monthly payments of principal and interest in arrears starting on June 1, 2023 and continuing through the maturity date of the term loan of September 1, 2025. The Loan Agreement provides for a floating interest rate (7.95% initially and 7.95% as of June 30, 2021) based on an index rate plus a spread. In addition, a payment equal to 10% of the principal amount of the term loan is due when the term loan becomes due or upon the prepayment of the facility. If the Company elects to prepay the loan, there is also a prepayment fee of between 0.75% and 2.5% of the principal amount of the term loan depending on the timing of prepayment. The $150,000 facility fee that was paid at the original closing, the loan modification fees and other debt offering/issuance costs have been recorded as debt discount on the Company’s balance sheet and together with the final $2.0 million payment are being amortized to interest expense using the effective interest method over the revised term of the loan. The term loan is secured by substantially all of the assets of the Company, except that the collateral does not include any intellectual property (including licensing, collaboration and similar agreements relating thereto), and certain other excluded assets. The 2016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Loan Agreement also contains customary indemnification obligations and customary events of default, including, among other things, the Company’s failure to fulfill certain obligations of the Company under the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The fair value of the term loan approximates the carrying value. Future maturities and interest payments due under the term loan as of June 30, 2021, are as follows (in thousands):
Six months ended December 31, 2021
$
813
2022
1,612
2023
7,191
2024
9,408
2025
7,885
Total minimum payments
26,909
Less amount representing interest
(5,088
)
Gross balance of term loan
21,821
Less unamortized debt discount
(1,461
)
Carrying value of term loan, net
20,360
Less term loan, current portion, net
—
Term loan, non-current portion, net
$
20,360
As of June 30, 2021, the Company was in compliance with all material covenants under the Loan Agreement and there had been no material adverse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Commitments Operating Leases The Company has lease arrangements for its facilities as follows.
Location
Approximate Square Feet
Operation
Expiration
Cupertino, CA
30,149 sq. ft.
Office, Laboratory and Manufacturing
Lease expires 2024 (with an option to renew for an additional five years)
Cupertino, CA
20,100 sq. ft.
Office and Laboratory
Lease expires 2024 (with an option to renew for an additional five years)
Vacaville, CA
24,634 sq. ft.
Manufacturing
Lease expires 2023
Under these leases, the Company is required to pay certain maintenance expenses in addition to monthly rent. Rent expense is recognized on a straight-line basis over the lease term for leases that have scheduled rental payment increases. The lease expense includes the amortization of the right-of-assets with the associated interest component estimated by applying the effective interest method. Rent expense under all operating leases was $478,000 and $957,000 for the three and six months ended June 30, 2021, respectively, compared to $483,000 and $968,000 for the corresponding periods in 2020. Future minimum payments under these noncancelable leases are as follows (in thousands):
Operating Leases
Six months ended December 31, 2021
$
946
2022
1,991
2023
1,970
2024
275
$
5,1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7. Stockholders’ Equity In August 2018, the Company filed a shelf registration statement on Form S-3 with the SEC (the “2018 Registration Statement”) (File No. 333-226518), which upon being declared effective in October 2018, terminated the Company’s registration statement filed in November 2015 (File No. 333-207776) and allowed the Company to offer up to $175.0 million of securities from time to time in one or more public offerings, inclusive of up to $75.0 million of shares of the Company’s common stock which the Company may sell, subject to certain limitations, pursuant to a sales agreement dated November 3, 2015 with Cantor Fitzgerald &amp; Co. (the “2015 Sales Agreement”). In February 2021, the Company completed an underwritten public offering of 20,364,582 shares of its common stock at a price of $2.2386 per share pursuant to an underwriting agreement with Cantor Fitzgerald &amp; Co., raising total gross proceeds to the Company of approximately $45.6 million before deducting estimated offering expenses payable by the Company. Total stock issuance costs related to this financing were approximately $195,000. After deducting estimated offering expenses payable by the Company, the net proceeds to the Company were approximately $45.4 million. During the three months ended June 30, 2021, the Company did not issue any shares pursuant to the 2018 Registration Statement and the 2015 Sales Agreement. During the six months ended June 30, 2021, the Company raised net proceeds (net of commissions) of approximately $2.4 million from the sale of 950,009 shares of the Company’s common stock in the open market at a weighted average price of $2.60 per share pursuant to the 2018 Registration Statement and the 2015 Sales Agreement. During the three and six months ended June 30, 2020, the Company raised net proceeds (net of commissions) of approximately $6.2 million from the sale of 2,610,375 shares of the Company’s common stock in the open market at a weighted average price of $2.45 per share, pursuant to the 2018 Registration Statement and the 2015 Sales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6 Months Ended</t>
        </is>
      </c>
    </row>
    <row r="2">
      <c r="B2" s="2" t="inlineStr">
        <is>
          <t>Jun. 30, 2021</t>
        </is>
      </c>
    </row>
    <row r="3">
      <c r="A3" s="3" t="inlineStr">
        <is>
          <t>Disposal Group Not Discontinued Operation Income Statement Disclosures [Abstract]</t>
        </is>
      </c>
    </row>
    <row r="4">
      <c r="A4" s="4" t="inlineStr">
        <is>
          <t>Disposal Groups, Including Discontinued Operations, Disclosure</t>
        </is>
      </c>
      <c r="B4" s="4" t="inlineStr">
        <is>
          <t>Note 8. On December 31, 2020, the Company completed the sale of its LACTEL Absorbable Polymers product line to Evonik. Under the terms of the Asset Purchase Agreement, Evonik paid DURECT approximately $15 million subjects to certain adjustments, and also agreed to assume certain liabilities with respect to the transferred assets. As a result of the sale of the LACTEL product line, the operating results from the Company’s LACTEL product line have been excluded from continuing operations and presented as discontinued operations in the accompanying Statement of Operations and Comprehensive (Loss) Income for the three and six months ended June 30, 2020. During the twelve months ended December 31, 2020, the Company recorded a gain on sale of the LACTEL product line of $12.8 million, upon the completion of sale to Evonik. The results of operations below include certain allocations that management believes fairly reflect the utilization of services provided to the LACTEL product line. The allocations do not include amounts related to general corporate administrative expenses or interest expense. Therefore, these results of operations do not necessarily reflect what the results of operations would have been had the LACTEL product line operated as a stand-alone entity. The components of income from discontinued operations as reported in the Company’s statement of operations were as follows (in thousands):
Three months ended June 30,
Six months ended June 30,
2020
2020
Product revenue, net
$
1,346
$
2,526
Total revenues
1,346
2,526
Operating expenses:
Cost of product revenues
711
1,547
Research and development
118
248
Selling, general and administrative
103
112
Total costs and expenses
932
1,907
Net income from discontinued operations
$
414
$
619
Net income per share
Basic and diluted
$
0.00
$
0.00
Weighted-average shares used in computing net income per share
Basic
196,866
196,306
Diluted
207,477
206,111
The following table presents certain non-cash items related to discontinued operations, which are included in the Company’s statement of cash flows (in thousands):
Three months ended June 30,
Six months ended June 30,
2020
2020
Depreciation
$
49
$
99
Stock-based compensation expense
28
55
Non-cash items, net
$
77
$
1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Nature of Operations DURECT Corporation (the Company) was incorporated in the state of Delaware on February 6, 1998. The Company is a biopharmaceutical company with research and development programs broadly falling into two categories: (i) new chemical entities derived from our Epigenetics Regulator Program, in which the Company attempts to discover and develop molecules which have not previously been approved and marketed as therapeutics, and (ii) Proprietary Pharmaceutical Programs, in which the Company applies its formulation expertise and technologies largely to active pharmaceutical ingredients whose safety and efficacy have previously been established but which the Company aims to improve in some manner through a new formulation. The Company has several product candidates under development by itself and with third party collaborators. The Company also manufactures and sells osmotic pumps used in laboratory research, and manufactures certain excipients for certain clients for use as raw materials in their products. In addition, the Company conducts research and development of pharmaceutical products in collaboration with third party pharmaceutical and biotechnology companies.</t>
        </is>
      </c>
    </row>
    <row r="5">
      <c r="A5" s="4" t="inlineStr">
        <is>
          <t>Basis of Presentation</t>
        </is>
      </c>
      <c r="B5" s="4" t="inlineStr">
        <is>
          <t>Basis of Presentation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June 30, 2021, the operating results and comprehensive (loss) income, and stockholders’ equity for the three and six months ended June 30, 2021 and 2020, and cash flows for the six months ended June 30, 2021 and 2020. The balance sheet as of December 31, 2020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20 filed with the SEC. The results of operations for the interim periods presented are not necessarily indicative of results that may be expected for any other interim period or for the full fiscal year.</t>
        </is>
      </c>
    </row>
    <row r="6">
      <c r="A6" s="4" t="inlineStr">
        <is>
          <t>Discontinued Operations</t>
        </is>
      </c>
      <c r="B6" s="4" t="inlineStr">
        <is>
          <t>Discontinued Operations In December 2020, the Company announced its decision to sell its LACTEL Absorbable Polymer (LACTEL) product line to Evonik, which was completed on December 31, 2020 and therefore the accompanying statement of operations for the three and six months ended June 30, 2020 has been recast to reflect the revenue and expenses related to the Company’s LACTEL product line as discontinued operations (see Note 8). The Company believes this format provides comparability with its previously filed financial statements.</t>
        </is>
      </c>
    </row>
    <row r="7">
      <c r="A7" s="4" t="inlineStr">
        <is>
          <t>Risks And Uncertainties</t>
        </is>
      </c>
      <c r="B7" s="4" t="inlineStr">
        <is>
          <t>Risks and Uncertainties The pandemic caused by an outbreak of a new strain of coronavirus, COVID-19, has resulted, and is likely to continue to result, in significant national and global economic disruption and may adversely affect our business. COVID-19 initially also had a negative impact on orders for our ALZET product line as many ALZET customers reduced their activities during the pandemic. ALZET orders have recovered significantly in 2021, a trend that may or may</t>
        </is>
      </c>
    </row>
    <row r="8">
      <c r="A8" s="4" t="inlineStr">
        <is>
          <t>Liquidity and Need to Raise Additional Capital</t>
        </is>
      </c>
      <c r="B8" s="4" t="inlineStr">
        <is>
          <t>Liquidity and Need to Raise Additional Capital As of June 30, 2021, the Company had an accumulated deficit of $509.1 million as well as negative cash flows from operating activities for the six months ended June 30, 2021, condensed financial statements are filed, may include seeking additional collaborative agreements for certain of the Company’s programs and achieving revenue from its collaboration and licensing agreements , as well as financing activities such as public offerings and private placements of its common stock, preferred stock offerings, issuances of debt and convertible debt instruments . There are no assurances that such additional funding will be obtained or that the Company will succeed in its future operations. If the Company cannot successfully raise additional capital when needed and implement its strategic development plan, its liquidity, financial condition and business prospects will be materially and adversely affected.</t>
        </is>
      </c>
    </row>
    <row r="9">
      <c r="A9" s="4" t="inlineStr">
        <is>
          <t>Inventories</t>
        </is>
      </c>
      <c r="B9" s="4" t="inlineStr">
        <is>
          <t>Inventories Inventories are stated at the lower of cost or net realizable value, with cost determined on a first-in, first-out basis. The Company capitalizes inventories produced in preparation for product launches after receiving regulatory approval on the product. The Company may be required to expense previously capitalized inventory costs upon a change in management’s judgment due to new information that suggests that the inventory will not be saleable. If the Company is able to subsequently sell products made with raw materials that were previously written down, the Company will report an unusually high gross profit as there will be no associated cost of goods for these materials. The Company’s inventories consist of the following (in thousands):
June 30, 2021
December 31, 2020
(unaudited)
Raw materials
$
268
$
136
Work in process
623
796
Finished goods
1,027
932
Total inventories
$
1,918
$
1,864</t>
        </is>
      </c>
    </row>
    <row r="10">
      <c r="A10" s="4" t="inlineStr">
        <is>
          <t>Revenue Recognition</t>
        </is>
      </c>
      <c r="B10" s="4" t="inlineStr">
        <is>
          <t>Revenue Recognition The Company enters into license and collaboration agreements under which the Company may receive upfront license fees, research funding and contingent milestone payments and royalties. Product Revenue, Net The Company sells osmotic pumps used in laboratory research, and manufactures certain excipients for pharmaceutical clients for use as raw materials in their products.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Consistent with industry practice, the Company generally offers customers a limited right of return for products that have been purchased from the Company.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sales information. Consistent with historical experience, the Company continues to expect product returns to be minimal. Collaborative Research and Development and Other Revenue The Company enters into license agreements, under which it licenses certain rights to its product candidates to third parties. The terms of these arrangements typically include payment to the Company of one or more of the following: non-refundable, up-front license fees; reimbursement of development costs incurred by the Company under approved work plans; development, regulatory and commercial milestone payments; payments for manufacturing supply services the Company provides through its contract manufacturers; and royalties on net sales of licensed products. Each of these payments results in collaborative research and development revenues, except for revenues from royalties on net sales of licensed products, which are classified as other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ny such adjustments are recorded on a cumulative catch-up basis, which would affect collaborative research and development revenues and net income (loss) in the period of adjustment.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ve research and development revenues and net income (loss) in the period of adjustment. Manufacturing Supply Services: Arrangements that include a promise for future supply of drug product for either clinical development or commercial supply at the customer’s discretion are generally considered as options. The Company assesses if these options provide a material right to the customer and if so, they are accounted for as separate performance obligations. If the Company is entitled to additional payments when the customer exercises these options, any additional payments are recorded in collaborative research and development revenue when the customer obtains control of the goods, which is upon delivery. Royalties and Earn-outs: For arrangements that include sales-based royalties or earn-out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material royalty revenue resulting from the Company’s collaborative arrangements or material earn-out revenue from the Company’s patent purchase agreement with Indivior.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otal revenue by geographic region (based on the location of the customer) for the three and six months ended June 30, 2021 and 2020 are as follows (in thousands):
Three months ended June 30,
Six months ended June 30,
2021
2020
2021
2020
United States
$
1,684
$
23,900
$
2,932
$
24,741
Japan
165
228
645
502
Europe
282
256
583
566
Other
172
114
355
284
Total
$
2,303
$
24,498
$
4,515
$
26,093</t>
        </is>
      </c>
    </row>
    <row r="11">
      <c r="A11" s="4" t="inlineStr">
        <is>
          <t>Prepaid and Accrued Contract Research Expenses</t>
        </is>
      </c>
      <c r="B11" s="4" t="inlineStr">
        <is>
          <t>Prepaid and Accrued Contract Research Expenses The Company incurs significant costs associated with third party consultants and organizations for pre-clinical studies, clinical trials, contract research and manufacturing, validation, testing, regulatory advice and other research and development-related services. The Company is required to estimate periodically the cost of services rendered but unbilled based on management’s estimates of project status. If these good faith estimates are inaccurate, actual expenses incurred could materially differ from these estimat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imbursements of research and development expenses incurred by the Company’s partners are recorded as collaborative research and development revenue .</t>
        </is>
      </c>
    </row>
    <row r="12">
      <c r="A12" s="4" t="inlineStr">
        <is>
          <t>Comprehensive (Loss) Income</t>
        </is>
      </c>
      <c r="B12" s="4" t="inlineStr">
        <is>
          <t>Comprehensive (Loss) income Components of other comprehensive loss are comprised entirely of unrealized gains and losses on the Company’s available-for-sale securities for all periods presented. Total comprehensive loss has been disclosed in the Company’s Statements of Comprehensive Loss.</t>
        </is>
      </c>
    </row>
    <row r="13">
      <c r="A13" s="4" t="inlineStr">
        <is>
          <t>Net (Loss) Income Per Share</t>
        </is>
      </c>
      <c r="B13" s="4" t="inlineStr">
        <is>
          <t xml:space="preserve">Net (Loss) income Per Share Basic net (loss) income per share is calculated by dividing the net (loss) income by the weighted-average number of common shares outstanding. Diluted net (loss) income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income per share were as follows (in thousands except per share amounts):
Three months ended June 30,
Six months ended June 30,
2021
2020
2021
2020
Numerators:
Net (loss) income
$
(9,146
)
$
14,338
$
(19,280
)
$
4,390
Denominator:
Weighted average shares used to compute basic net (loss) income per share
227,428
196,866
222,510
196,306
Dilutive common shares from stock options and ESPP
—
10,611
—
9,805
Weighted average shares used to compute diluted net (loss) income per share
227,428
207,477
222,510
206,111
Net (loss) income per share:
Basic
$
(0.04
)
$
0.07
$
(0.09
)
$
0.02
Diluted
$
(0.04
)
$
0.07
$
(0.09
)
$
0.02
Options to purchase approximately 8.1 million and 7.9 million shares of common stock were excluded from the denominator in the calculation of diluted net loss per share for the three and six months ended June 30, 2021, respectively, as the effect would be antidilutive. Options to purchase approximately 4.4 million and 7.2 million shares of common stock were excluded from the denominator in the calculation of diluted net income per share for the three and six months ended June 30, 2020, respectively, as the effect would be anti-dilutive. </t>
        </is>
      </c>
    </row>
    <row r="14">
      <c r="A14" s="4" t="inlineStr">
        <is>
          <t>Recent Accounting Pronouncements</t>
        </is>
      </c>
      <c r="B14" s="4" t="inlineStr">
        <is>
          <t>Recent Accounting Pronouncements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22 for small reporting companies, including interim reporting periods within those years and must be adopted using a modified retrospective approach, with certain exceptions. Early adoption is permitted. The Company does not expect the adoption of this standard to have a material effe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Components of Inventories</t>
        </is>
      </c>
      <c r="B4" s="4" t="inlineStr">
        <is>
          <t>The Company’s inventories consist of the following (in thousands):
June 30, 2021
December 31, 2020
(unaudited)
Raw materials
$
268
$
136
Work in process
623
796
Finished goods
1,027
932
Total inventories
$
1,918
$
1,864</t>
        </is>
      </c>
    </row>
    <row r="5">
      <c r="A5" s="4" t="inlineStr">
        <is>
          <t>Summary of Total Revenue by Geographic Region</t>
        </is>
      </c>
      <c r="B5" s="4" t="inlineStr">
        <is>
          <t>Total revenue by geographic region (based on the location of the customer) for the three and six months ended June 30, 2021 and 2020 are as follows (in thousands):
Three months ended June 30,
Six months ended June 30,
2021
2020
2021
2020
United States
$
1,684
$
23,900
$
2,932
$
24,741
Japan
165
228
645
502
Europe
282
256
583
566
Other
172
114
355
284
Total
$
2,303
$
24,498
$
4,515
$
26,093</t>
        </is>
      </c>
    </row>
    <row r="6">
      <c r="A6" s="4" t="inlineStr">
        <is>
          <t>Summary of Numerators and Denominators in Calculation of Basic and Diluted Net (Loss) Income per Share</t>
        </is>
      </c>
      <c r="B6" s="4" t="inlineStr">
        <is>
          <t>The numerators and denominators in the calculation of basic and diluted net (loss) income per share were as follows (in thousands except per share amounts):
Three months ended June 30,
Six months ended June 30,
2021
2020
2021
2020
Numerators:
Net (loss) income
$
(9,146
)
$
14,338
$
(19,280
)
$
4,390
Denominator:
Weighted average shares used to compute basic net (loss) income per share
227,428
196,866
222,510
196,306
Dilutive common shares from stock options and ESPP
—
10,611
—
9,805
Weighted average shares used to compute diluted net (loss) income per share
227,428
207,477
222,510
206,111
Net (loss) income per share:
Basic
$
(0.04
)
$
0.07
$
(0.09
)
$
0.02
Diluted
$
(0.04
)
$
0.07
$
(0.09
)
$
0.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 (Tables)</t>
        </is>
      </c>
      <c r="B1" s="2" t="inlineStr">
        <is>
          <t>6 Months Ended</t>
        </is>
      </c>
    </row>
    <row r="2">
      <c r="B2" s="2" t="inlineStr">
        <is>
          <t>Jun. 30, 2021</t>
        </is>
      </c>
    </row>
    <row r="3">
      <c r="A3" s="3" t="inlineStr">
        <is>
          <t>Organization Consolidation And Presentation Of Financial Statements [Abstract]</t>
        </is>
      </c>
    </row>
    <row r="4">
      <c r="A4" s="4" t="inlineStr">
        <is>
          <t>Summary of Collaborative Research and Development and Other Revenues Associated with Company's Collaborators or Counterparties</t>
        </is>
      </c>
      <c r="B4" s="4" t="inlineStr">
        <is>
          <t>The collaborative research and development and other revenues associated with the Company’s collaborators or counterparties are as follows (in thousands):
Three months ended June 30,
Six months ended June 30,
2021
2020
2021
2020
Collaborator/Counterparty
Gilead (1)
$
—
$
23,144
$
—
$
22,876
Others (2)
735
203
1,309
441
Total collaborative research and development and other revenue
$
735
$
23,347
$
1,309
$
23,317
(1)
Amounts related to recognition of a license upfront fee and milestone payment were zero for both the three and six months ended June 30, 2021 compared to $23.1 million and $22.7 million for the corresponding periods in 2020, respectively. The Company signed a license agreement with Gilead on July 19, 2019 and received a nonrefundable upfront license fee and a milestone payment totaling $35.0 million in 2019 which was being recognized as revenue as the Company’s obligation was being satisfied. In June 2020, the Company received notice that Gilead was terminating the License Agreement and a related R&amp;D agreement and as a result, the Company recognized all its remaining deferred revenue as there were no remaining substantive performance obligations to be provided to Gilead by the Company as of the date when the termination notice was received.
(2)
Includes: (a) amounts related to earn-out revenue from Indivior UK Limited (Indivior) with respect to PERSERIS net sales; (b) feasibility programs; (c) research and development activities funded by Santen Pharmaceutical Co. Ltd. (Santen); and (d) royalty revenue from OP Pharma with respect to Methydur net sales. Note that in January 2018, the Company was notified by Santen that due to a shift in priorities, Santen had elected to reallocate research and development resources and put the Company’s program on pause until further notice. While the main program is on pause, the parties are working together on a limited set of research and development activities funded by Sant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56073</v>
      </c>
      <c r="C3" s="6" t="n">
        <v>21312</v>
      </c>
    </row>
    <row r="4">
      <c r="A4" s="4" t="inlineStr">
        <is>
          <t>Cash held in escrow</t>
        </is>
      </c>
      <c r="C4" s="5" t="n">
        <v>14979</v>
      </c>
    </row>
    <row r="5">
      <c r="A5" s="4" t="inlineStr">
        <is>
          <t>Short-term investments</t>
        </is>
      </c>
      <c r="B5" s="5" t="n">
        <v>32357</v>
      </c>
      <c r="C5" s="5" t="n">
        <v>19421</v>
      </c>
    </row>
    <row r="6">
      <c r="A6" s="4" t="inlineStr">
        <is>
          <t>Accounts receivable (net of allowances of $16 at June 30, 2021 and $72 at December 31, 2020)</t>
        </is>
      </c>
      <c r="B6" s="5" t="n">
        <v>816</v>
      </c>
      <c r="C6" s="5" t="n">
        <v>940</v>
      </c>
    </row>
    <row r="7">
      <c r="A7" s="4" t="inlineStr">
        <is>
          <t>Inventories, net</t>
        </is>
      </c>
      <c r="B7" s="5" t="n">
        <v>1918</v>
      </c>
      <c r="C7" s="5" t="n">
        <v>1864</v>
      </c>
    </row>
    <row r="8">
      <c r="A8" s="4" t="inlineStr">
        <is>
          <t>Prepaid expenses and other current assets</t>
        </is>
      </c>
      <c r="B8" s="5" t="n">
        <v>4192</v>
      </c>
      <c r="C8" s="5" t="n">
        <v>4545</v>
      </c>
    </row>
    <row r="9">
      <c r="A9" s="4" t="inlineStr">
        <is>
          <t>Total current assets</t>
        </is>
      </c>
      <c r="B9" s="5" t="n">
        <v>95356</v>
      </c>
      <c r="C9" s="5" t="n">
        <v>63061</v>
      </c>
    </row>
    <row r="10">
      <c r="A10" s="4" t="inlineStr">
        <is>
          <t>Property and equipment, net</t>
        </is>
      </c>
      <c r="B10" s="5" t="n">
        <v>211</v>
      </c>
      <c r="C10" s="5" t="n">
        <v>251</v>
      </c>
    </row>
    <row r="11">
      <c r="A11" s="4" t="inlineStr">
        <is>
          <t>Operating lease right-of-use assets</t>
        </is>
      </c>
      <c r="B11" s="5" t="n">
        <v>4120</v>
      </c>
      <c r="C11" s="5" t="n">
        <v>4749</v>
      </c>
    </row>
    <row r="12">
      <c r="A12" s="4" t="inlineStr">
        <is>
          <t>Goodwill</t>
        </is>
      </c>
      <c r="B12" s="5" t="n">
        <v>6169</v>
      </c>
      <c r="C12" s="5" t="n">
        <v>6169</v>
      </c>
    </row>
    <row r="13">
      <c r="A13" s="4" t="inlineStr">
        <is>
          <t>Long-term investments</t>
        </is>
      </c>
      <c r="C13" s="5" t="n">
        <v>1000</v>
      </c>
    </row>
    <row r="14">
      <c r="A14" s="4" t="inlineStr">
        <is>
          <t>Long-term restricted investments</t>
        </is>
      </c>
      <c r="B14" s="5" t="n">
        <v>150</v>
      </c>
      <c r="C14" s="5" t="n">
        <v>150</v>
      </c>
    </row>
    <row r="15">
      <c r="A15" s="4" t="inlineStr">
        <is>
          <t>Other long-term assets</t>
        </is>
      </c>
      <c r="B15" s="5" t="n">
        <v>261</v>
      </c>
      <c r="C15" s="5" t="n">
        <v>261</v>
      </c>
    </row>
    <row r="16">
      <c r="A16" s="4" t="inlineStr">
        <is>
          <t>Total assets</t>
        </is>
      </c>
      <c r="B16" s="5" t="n">
        <v>106267</v>
      </c>
      <c r="C16" s="5" t="n">
        <v>75641</v>
      </c>
    </row>
    <row r="17">
      <c r="A17" s="3" t="inlineStr">
        <is>
          <t>Current liabilities:</t>
        </is>
      </c>
    </row>
    <row r="18">
      <c r="A18" s="4" t="inlineStr">
        <is>
          <t>Accounts payable</t>
        </is>
      </c>
      <c r="B18" s="5" t="n">
        <v>1086</v>
      </c>
      <c r="C18" s="5" t="n">
        <v>1678</v>
      </c>
    </row>
    <row r="19">
      <c r="A19" s="4" t="inlineStr">
        <is>
          <t>Accrued liabilities</t>
        </is>
      </c>
      <c r="B19" s="5" t="n">
        <v>5114</v>
      </c>
      <c r="C19" s="5" t="n">
        <v>5801</v>
      </c>
    </row>
    <row r="20">
      <c r="A20" s="4" t="inlineStr">
        <is>
          <t>Contract research liabilities</t>
        </is>
      </c>
      <c r="B20" s="5" t="n">
        <v>192</v>
      </c>
      <c r="C20" s="5" t="n">
        <v>545</v>
      </c>
    </row>
    <row r="21">
      <c r="A21" s="4" t="inlineStr">
        <is>
          <t>Deferred revenue, current portion</t>
        </is>
      </c>
      <c r="B21" s="5" t="n">
        <v>5</v>
      </c>
    </row>
    <row r="22">
      <c r="A22" s="4" t="inlineStr">
        <is>
          <t>Term loan, current portion, net</t>
        </is>
      </c>
      <c r="C22" s="5" t="n">
        <v>884</v>
      </c>
    </row>
    <row r="23">
      <c r="A23" s="4" t="inlineStr">
        <is>
          <t>Operating lease liabilities, current portion</t>
        </is>
      </c>
      <c r="B23" s="5" t="n">
        <v>1821</v>
      </c>
      <c r="C23" s="5" t="n">
        <v>1795</v>
      </c>
    </row>
    <row r="24">
      <c r="A24" s="4" t="inlineStr">
        <is>
          <t>Total current liabilities</t>
        </is>
      </c>
      <c r="B24" s="5" t="n">
        <v>8218</v>
      </c>
      <c r="C24" s="5" t="n">
        <v>10703</v>
      </c>
    </row>
    <row r="25">
      <c r="A25" s="4" t="inlineStr">
        <is>
          <t>Deferred revenue, non-current portion</t>
        </is>
      </c>
      <c r="B25" s="5" t="n">
        <v>812</v>
      </c>
      <c r="C25" s="5" t="n">
        <v>812</v>
      </c>
    </row>
    <row r="26">
      <c r="A26" s="4" t="inlineStr">
        <is>
          <t>Operating lease liabilities, non-current portion</t>
        </is>
      </c>
      <c r="B26" s="5" t="n">
        <v>2541</v>
      </c>
      <c r="C26" s="5" t="n">
        <v>3202</v>
      </c>
    </row>
    <row r="27">
      <c r="A27" s="4" t="inlineStr">
        <is>
          <t>Term loan, non-current portion, net</t>
        </is>
      </c>
      <c r="B27" s="5" t="n">
        <v>20360</v>
      </c>
      <c r="C27" s="5" t="n">
        <v>19936</v>
      </c>
    </row>
    <row r="28">
      <c r="A28" s="4" t="inlineStr">
        <is>
          <t>Other long-term liabilities</t>
        </is>
      </c>
      <c r="B28" s="5" t="n">
        <v>873</v>
      </c>
      <c r="C28" s="5" t="n">
        <v>873</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t>
        </is>
      </c>
      <c r="B31" s="5" t="n">
        <v>23</v>
      </c>
      <c r="C31" s="5" t="n">
        <v>20</v>
      </c>
    </row>
    <row r="32">
      <c r="A32" s="4" t="inlineStr">
        <is>
          <t>Additional paid-in capital</t>
        </is>
      </c>
      <c r="B32" s="5" t="n">
        <v>582505</v>
      </c>
      <c r="C32" s="5" t="n">
        <v>529884</v>
      </c>
    </row>
    <row r="33">
      <c r="A33" s="4" t="inlineStr">
        <is>
          <t>Accumulated other comprehensive loss</t>
        </is>
      </c>
      <c r="B33" s="5" t="n">
        <v>-1</v>
      </c>
      <c r="C33" s="5" t="n">
        <v>-5</v>
      </c>
    </row>
    <row r="34">
      <c r="A34" s="4" t="inlineStr">
        <is>
          <t>Accumulated deficit</t>
        </is>
      </c>
      <c r="B34" s="5" t="n">
        <v>-509064</v>
      </c>
      <c r="C34" s="5" t="n">
        <v>-489784</v>
      </c>
    </row>
    <row r="35">
      <c r="A35" s="4" t="inlineStr">
        <is>
          <t>Stockholders’ equity</t>
        </is>
      </c>
      <c r="B35" s="5" t="n">
        <v>73463</v>
      </c>
      <c r="C35" s="5" t="n">
        <v>40115</v>
      </c>
    </row>
    <row r="36">
      <c r="A36" s="4" t="inlineStr">
        <is>
          <t>Total liabilities and stockholders’ equity</t>
        </is>
      </c>
      <c r="B36" s="6" t="n">
        <v>106267</v>
      </c>
      <c r="C36" s="6" t="n">
        <v>75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Summary of Money Market Funds and Available-for-Sale Securities</t>
        </is>
      </c>
      <c r="B4" s="4" t="inlineStr">
        <is>
          <t>The following is a summary of available-for-sale securities as of June 30, 2021 and December 31, 2020 (in thousands):
June 30, 2021
Amortized Cost
Unrealized Gain
Unrealized Loss
Estimated Fair Value
Money market funds
$
23,886
$
—
$
—
$
23,886
Certificates of deposit
150
—
—
150
Commercial paper
56,668
4
(4
)
56,668
Municipal bonds
1,972
—
(1
)
1,971
Corporate debt
1,309
—
—
1,309
$
83,985
$
4
$
(5
)
$
83,984
Reported as:
Cash and cash equivalents
$
51,479
$
—
$
(2
)
$
51,477
Short-term investments
32,356
4
(3
)
32,357
Long-term restricted investments
150
—
—
150
$
83,985
$
4
$
(5
)
$
83,984
December 31, 2020
Amortized Cost
Unrealized Gain
Unrealized Loss
Estimated Fair Value
Money market funds
$
522
$
—
$
—
$
522
Certificates of deposit
150
—
—
150
Commercial paper
32,213
2
(2
)
32,213
Municipal bonds
6,310
—
(5
)
6,305
U.S. Government agencies
1,000
—
—
1,000
$
40,195
$
2
$
(7
)
$
40,190
Reported as:
Cash and cash equivalents
$
19,619
$
1
$
(1
)
$
19,619
Short-term investments
19,426
1
(6
)
19,421
Long-term investments
1,000
—
—
1,000
Long-term restricted investments
150
—
—
150
$
40,195
$
2
$
(7
)
$
40,190</t>
        </is>
      </c>
    </row>
    <row r="5">
      <c r="A5" s="4" t="inlineStr">
        <is>
          <t>Summary of Cost and Estimated Fair Value of Available-for-Sale Securities by Contractual Maturity</t>
        </is>
      </c>
      <c r="B5" s="4" t="inlineStr">
        <is>
          <t>The following is a summary of the cost and estimated fair value of available-for-sale securities at June 30, 2021, by contractual maturity (in thousands):
June 30, 2021
Amortized Cost
Estimated Fair Value
Mature in one year or less
$
59,949
$
59,948
Mature after one year through five years
150
150
$
60,099
$
60,0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Based Compensation Cost that has been Included in Statements of Comprehensive (Loss) Income</t>
        </is>
      </c>
      <c r="B4" s="4" t="inlineStr">
        <is>
          <t>The stock-based compensation cost that has been included in the statements of comprehensive (loss) income is shown as below (in thousands):
Three months ended June 30,
Six months ended June 30,
2021
2020
2021
2020
Cost of product revenues
$
6
$
3
$
11
$
5
Research and development
320
245
635
452
Selling, general and administrative
384
216
766
394
Total stock-based compensation
$
710
$
464
$
1,412
$
851</t>
        </is>
      </c>
    </row>
    <row r="5">
      <c r="A5" s="4" t="inlineStr">
        <is>
          <t>Summary of Assumptions Used to Estimate Fair Value of Options Granted and Shares Purchased</t>
        </is>
      </c>
      <c r="B5" s="4" t="inlineStr">
        <is>
          <t>The Company used the following assumptions to estimate the fair value of stock options granted and shares purchased under its employee stock purchase plan for the three and six months ended June 30, 2021 and 2020:
Three months ended June 30,
Six months ended June 30,
2021
2020
2021
2020
Stock Options
Risk-free rate
1.2-1.3%
0.5%
0.8-1.3%
0.5-1.4%
Expected dividend yield
—
—
—
—
Expected life of option (in years)
7.0
7.0-7.3
7.0-7.3
7.0-7.3
Volatility
86%
86-87%
74-86%
84-87%
Three months ended June 30,
Six months ended June 30,
2021
2020
2021
2020
Employee Stock Purchase Plan
Risk-free rate
0.04%
0.1%
0.04-0.1%
0.1-1.6%
Expected dividend yield
—
—
—
—
Expected life of option (in years)
0.5
0.5
0.5
0.5
Volatility
71-78%
105-124%
71-78%
105-1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erm Loan (Tables)</t>
        </is>
      </c>
      <c r="B1" s="2" t="inlineStr">
        <is>
          <t>6 Months Ended</t>
        </is>
      </c>
    </row>
    <row r="2">
      <c r="B2" s="2" t="inlineStr">
        <is>
          <t>Jun. 30, 2021</t>
        </is>
      </c>
    </row>
    <row r="3">
      <c r="A3" s="3" t="inlineStr">
        <is>
          <t>Debt Disclosure [Abstract]</t>
        </is>
      </c>
    </row>
    <row r="4">
      <c r="A4" s="4" t="inlineStr">
        <is>
          <t>Schedule of Future Maturities and Interest Payments due under Term Loan</t>
        </is>
      </c>
      <c r="B4" s="4" t="inlineStr">
        <is>
          <t>The fair value of the term loan approximates the carrying value. Future maturities and interest payments due under the term loan as of June 30, 2021, are as follows (in thousands):
Six months ended December 31, 2021
$
813
2022
1,612
2023
7,191
2024
9,408
2025
7,885
Total minimum payments
26,909
Less amount representing interest
(5,088
)
Gross balance of term loan
21,821
Less unamortized debt discount
(1,461
)
Carrying value of term loan, net
20,360
Less term loan, current portion, net
—
Term loan, non-current portion, net
$
20,3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1</t>
        </is>
      </c>
    </row>
    <row r="3">
      <c r="A3" s="3" t="inlineStr">
        <is>
          <t>Commitments And Contingencies Disclosure [Abstract]</t>
        </is>
      </c>
    </row>
    <row r="4">
      <c r="A4" s="4" t="inlineStr">
        <is>
          <t>Summary of Lease Arrangements of Company Facilities</t>
        </is>
      </c>
      <c r="B4" s="4" t="inlineStr">
        <is>
          <t>The Company has lease arrangements for its facilities as follows.
Location
Approximate Square Feet
Operation
Expiration
Cupertino, CA
30,149 sq. ft.
Office, Laboratory and Manufacturing
Lease expires 2024 (with an option to renew for an additional five years)
Cupertino, CA
20,100 sq. ft.
Office and Laboratory
Lease expires 2024 (with an option to renew for an additional five years)
Vacaville, CA
24,634 sq. ft.
Manufacturing
Lease expires 2023</t>
        </is>
      </c>
    </row>
    <row r="5">
      <c r="A5" s="4" t="inlineStr">
        <is>
          <t>Schedule of Future Operating Lease Minimum Payments</t>
        </is>
      </c>
      <c r="B5" s="4" t="inlineStr">
        <is>
          <t>Future minimum payments under these noncancelable leases are as follows (in thousands):
Operating Leases
Six months ended December 31, 2021
$
946
2022
1,991
2023
1,970
2024
275
$
5,1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posal Group Not Discontinued Operation Income Statement Disclosures [Abstract]</t>
        </is>
      </c>
    </row>
    <row r="4">
      <c r="A4" s="4" t="inlineStr">
        <is>
          <t>Summary of Discontinued Operations Reported in Statement of Operations</t>
        </is>
      </c>
      <c r="B4" s="4" t="inlineStr">
        <is>
          <t>The components of income from discontinued operations as reported in the Company’s statement of operations were as follows (in thousands):
Three months ended June 30,
Six months ended June 30,
2020
2020
Product revenue, net
$
1,346
$
2,526
Total revenues
1,346
2,526
Operating expenses:
Cost of product revenues
711
1,547
Research and development
118
248
Selling, general and administrative
103
112
Total costs and expenses
932
1,907
Net income from discontinued operations
$
414
$
619
Net income per share
Basic and diluted
$
0.00
$
0.00
Weighted-average shares used in computing net income per share
Basic
196,866
196,306
Diluted
207,477
206,111</t>
        </is>
      </c>
    </row>
    <row r="5">
      <c r="A5" s="4" t="inlineStr">
        <is>
          <t>Summary of Non-cash Items Related to Discontinued Operations Included in Statement of Cash Flows</t>
        </is>
      </c>
      <c r="B5" s="4" t="inlineStr">
        <is>
          <t>The following table presents certain non-cash items related to discontinued operations, which are included in the Company’s statement of cash flows (in thousands):
Three months ended June 30,
Six months ended June 30,
2020
2020
Depreciation
$
49
$
99
Stock-based compensation expense
28
55
Non-cash items, net
$
77
$
1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Thousand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Date of incorporation</t>
        </is>
      </c>
      <c r="D4" s="4" t="inlineStr">
        <is>
          <t>Feb. 6,
		1998</t>
        </is>
      </c>
    </row>
    <row r="5">
      <c r="A5" s="4" t="inlineStr">
        <is>
          <t>Accumulated deficit</t>
        </is>
      </c>
      <c r="B5" s="6" t="n">
        <v>509064</v>
      </c>
      <c r="D5" s="6" t="n">
        <v>509064</v>
      </c>
      <c r="F5" s="6" t="n">
        <v>489784</v>
      </c>
    </row>
    <row r="6">
      <c r="A6" s="4" t="inlineStr">
        <is>
          <t>Options to purchase common stock excluded from computation of diluted net loss per share</t>
        </is>
      </c>
      <c r="B6" s="8" t="n">
        <v>8.1</v>
      </c>
      <c r="C6" s="8" t="n">
        <v>4.4</v>
      </c>
      <c r="D6" s="8" t="n">
        <v>7.9</v>
      </c>
      <c r="E6" s="8" t="n">
        <v>7.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onents of Inventories (Detail) - USD ($) $ in Thousands</t>
        </is>
      </c>
      <c r="B1" s="2" t="inlineStr">
        <is>
          <t>Jun. 30, 2021</t>
        </is>
      </c>
      <c r="C1" s="2" t="inlineStr">
        <is>
          <t>Dec. 31, 2020</t>
        </is>
      </c>
    </row>
    <row r="2">
      <c r="A2" s="3" t="inlineStr">
        <is>
          <t>Inventory Net [Abstract]</t>
        </is>
      </c>
    </row>
    <row r="3">
      <c r="A3" s="4" t="inlineStr">
        <is>
          <t>Raw materials</t>
        </is>
      </c>
      <c r="B3" s="6" t="n">
        <v>268</v>
      </c>
      <c r="C3" s="6" t="n">
        <v>136</v>
      </c>
    </row>
    <row r="4">
      <c r="A4" s="4" t="inlineStr">
        <is>
          <t>Work in process</t>
        </is>
      </c>
      <c r="B4" s="5" t="n">
        <v>623</v>
      </c>
      <c r="C4" s="5" t="n">
        <v>796</v>
      </c>
    </row>
    <row r="5">
      <c r="A5" s="4" t="inlineStr">
        <is>
          <t>Finished goods</t>
        </is>
      </c>
      <c r="B5" s="5" t="n">
        <v>1027</v>
      </c>
      <c r="C5" s="5" t="n">
        <v>932</v>
      </c>
    </row>
    <row r="6">
      <c r="A6" s="4" t="inlineStr">
        <is>
          <t>Total inventories</t>
        </is>
      </c>
      <c r="B6" s="6" t="n">
        <v>1918</v>
      </c>
      <c r="C6" s="6" t="n">
        <v>18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Total Revenue by Geographic Reg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t>
        </is>
      </c>
      <c r="B4" s="6" t="n">
        <v>2303</v>
      </c>
      <c r="C4" s="6" t="n">
        <v>24498</v>
      </c>
      <c r="D4" s="6" t="n">
        <v>4515</v>
      </c>
      <c r="E4" s="6" t="n">
        <v>26093</v>
      </c>
    </row>
    <row r="5">
      <c r="A5" s="4" t="inlineStr">
        <is>
          <t>United States [Member]</t>
        </is>
      </c>
    </row>
    <row r="6">
      <c r="A6" s="3" t="inlineStr">
        <is>
          <t>Revenues from External Customers and Long-Lived Assets [Line Items]</t>
        </is>
      </c>
    </row>
    <row r="7">
      <c r="A7" s="4" t="inlineStr">
        <is>
          <t>Revenue</t>
        </is>
      </c>
      <c r="B7" s="5" t="n">
        <v>1684</v>
      </c>
      <c r="C7" s="5" t="n">
        <v>23900</v>
      </c>
      <c r="D7" s="5" t="n">
        <v>2932</v>
      </c>
      <c r="E7" s="5" t="n">
        <v>24741</v>
      </c>
    </row>
    <row r="8">
      <c r="A8" s="4" t="inlineStr">
        <is>
          <t>Europe [Member]</t>
        </is>
      </c>
    </row>
    <row r="9">
      <c r="A9" s="3" t="inlineStr">
        <is>
          <t>Revenues from External Customers and Long-Lived Assets [Line Items]</t>
        </is>
      </c>
    </row>
    <row r="10">
      <c r="A10" s="4" t="inlineStr">
        <is>
          <t>Revenue</t>
        </is>
      </c>
      <c r="B10" s="5" t="n">
        <v>282</v>
      </c>
      <c r="C10" s="5" t="n">
        <v>256</v>
      </c>
      <c r="D10" s="5" t="n">
        <v>583</v>
      </c>
      <c r="E10" s="5" t="n">
        <v>566</v>
      </c>
    </row>
    <row r="11">
      <c r="A11" s="4" t="inlineStr">
        <is>
          <t>Japan [Member]</t>
        </is>
      </c>
    </row>
    <row r="12">
      <c r="A12" s="3" t="inlineStr">
        <is>
          <t>Revenues from External Customers and Long-Lived Assets [Line Items]</t>
        </is>
      </c>
    </row>
    <row r="13">
      <c r="A13" s="4" t="inlineStr">
        <is>
          <t>Revenue</t>
        </is>
      </c>
      <c r="B13" s="5" t="n">
        <v>165</v>
      </c>
      <c r="C13" s="5" t="n">
        <v>228</v>
      </c>
      <c r="D13" s="5" t="n">
        <v>645</v>
      </c>
      <c r="E13" s="5" t="n">
        <v>502</v>
      </c>
    </row>
    <row r="14">
      <c r="A14" s="4" t="inlineStr">
        <is>
          <t>Other [Member]</t>
        </is>
      </c>
    </row>
    <row r="15">
      <c r="A15" s="3" t="inlineStr">
        <is>
          <t>Revenues from External Customers and Long-Lived Assets [Line Items]</t>
        </is>
      </c>
    </row>
    <row r="16">
      <c r="A16" s="4" t="inlineStr">
        <is>
          <t>Revenue</t>
        </is>
      </c>
      <c r="B16" s="6" t="n">
        <v>172</v>
      </c>
      <c r="C16" s="6" t="n">
        <v>114</v>
      </c>
      <c r="D16" s="6" t="n">
        <v>355</v>
      </c>
      <c r="E16" s="6" t="n">
        <v>28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ummary of Numerators and Denominators in Calculation of Basic and Diluted Net (Loss) Income per Share (Detail)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s:</t>
        </is>
      </c>
    </row>
    <row r="4">
      <c r="A4" s="4" t="inlineStr">
        <is>
          <t>Net (loss) income</t>
        </is>
      </c>
      <c r="B4" s="6" t="n">
        <v>-9146</v>
      </c>
      <c r="C4" s="6" t="n">
        <v>-10134</v>
      </c>
      <c r="D4" s="6" t="n">
        <v>14338</v>
      </c>
      <c r="E4" s="6" t="n">
        <v>-9948</v>
      </c>
      <c r="F4" s="6" t="n">
        <v>-19280</v>
      </c>
      <c r="G4" s="6" t="n">
        <v>4390</v>
      </c>
    </row>
    <row r="5">
      <c r="A5" s="3" t="inlineStr">
        <is>
          <t>Denominator:</t>
        </is>
      </c>
    </row>
    <row r="6">
      <c r="A6" s="4" t="inlineStr">
        <is>
          <t>Weighted-average shares used in computing net (loss) income per share, basic</t>
        </is>
      </c>
      <c r="B6" s="5" t="n">
        <v>227428</v>
      </c>
      <c r="D6" s="5" t="n">
        <v>196866</v>
      </c>
      <c r="F6" s="5" t="n">
        <v>222510</v>
      </c>
      <c r="G6" s="5" t="n">
        <v>196306</v>
      </c>
    </row>
    <row r="7">
      <c r="A7" s="4" t="inlineStr">
        <is>
          <t>Dilutive common shares from stock options and ESPP</t>
        </is>
      </c>
      <c r="B7" s="5" t="n">
        <v>0</v>
      </c>
      <c r="D7" s="5" t="n">
        <v>10611</v>
      </c>
      <c r="F7" s="5" t="n">
        <v>0</v>
      </c>
      <c r="G7" s="5" t="n">
        <v>9805</v>
      </c>
    </row>
    <row r="8">
      <c r="A8" s="4" t="inlineStr">
        <is>
          <t>Weighted average shares used to compute diluted net (loss) income per share</t>
        </is>
      </c>
      <c r="B8" s="5" t="n">
        <v>227428</v>
      </c>
      <c r="D8" s="5" t="n">
        <v>207477</v>
      </c>
      <c r="F8" s="5" t="n">
        <v>222510</v>
      </c>
      <c r="G8" s="5" t="n">
        <v>206111</v>
      </c>
    </row>
    <row r="9">
      <c r="A9" s="3" t="inlineStr">
        <is>
          <t>Net (loss) income per share</t>
        </is>
      </c>
    </row>
    <row r="10">
      <c r="A10" s="4" t="inlineStr">
        <is>
          <t>Basic</t>
        </is>
      </c>
      <c r="B10" s="7" t="n">
        <v>-0.04</v>
      </c>
      <c r="D10" s="7" t="n">
        <v>0.07000000000000001</v>
      </c>
      <c r="F10" s="7" t="n">
        <v>-0.09</v>
      </c>
      <c r="G10" s="7" t="n">
        <v>0.02</v>
      </c>
    </row>
    <row r="11">
      <c r="A11" s="4" t="inlineStr">
        <is>
          <t>Diluted</t>
        </is>
      </c>
      <c r="B11" s="7" t="n">
        <v>-0.04</v>
      </c>
      <c r="D11" s="7" t="n">
        <v>0.07000000000000001</v>
      </c>
      <c r="F11" s="7" t="n">
        <v>-0.09</v>
      </c>
      <c r="G11" s="7" t="n">
        <v>0.02</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rategic Agreements - Summary of Collaborative Research and Development and Other Revenues Associated with Company's Collaborators or Counterparties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ollaborative Arrangements And Noncollaborative Arrangement Transactions [Line Items]</t>
        </is>
      </c>
    </row>
    <row r="4">
      <c r="A4" s="4" t="inlineStr">
        <is>
          <t>Total collaborative research and development and other revenue</t>
        </is>
      </c>
      <c r="C4" s="6" t="n">
        <v>2303</v>
      </c>
      <c r="D4" s="6" t="n">
        <v>24498</v>
      </c>
      <c r="E4" s="6" t="n">
        <v>4515</v>
      </c>
      <c r="F4" s="6" t="n">
        <v>26093</v>
      </c>
    </row>
    <row r="5">
      <c r="A5" s="4" t="inlineStr">
        <is>
          <t>Collaborative Research and Development and Other Revenue [Member]</t>
        </is>
      </c>
    </row>
    <row r="6">
      <c r="A6" s="3" t="inlineStr">
        <is>
          <t>Collaborative Arrangements And Noncollaborative Arrangement Transactions [Line Items]</t>
        </is>
      </c>
    </row>
    <row r="7">
      <c r="A7" s="4" t="inlineStr">
        <is>
          <t>Total collaborative research and development and other revenue</t>
        </is>
      </c>
      <c r="C7" s="5" t="n">
        <v>735</v>
      </c>
      <c r="D7" s="5" t="n">
        <v>23347</v>
      </c>
      <c r="E7" s="5" t="n">
        <v>1309</v>
      </c>
      <c r="F7" s="5" t="n">
        <v>23317</v>
      </c>
    </row>
    <row r="8">
      <c r="A8" s="4" t="inlineStr">
        <is>
          <t>Agreement with Gilead [Member]</t>
        </is>
      </c>
    </row>
    <row r="9">
      <c r="A9" s="3" t="inlineStr">
        <is>
          <t>Collaborative Arrangements And Noncollaborative Arrangement Transactions [Line Items]</t>
        </is>
      </c>
    </row>
    <row r="10">
      <c r="A10" s="4" t="inlineStr">
        <is>
          <t>Total collaborative research and development and other revenue</t>
        </is>
      </c>
      <c r="C10" s="5" t="n">
        <v>0</v>
      </c>
      <c r="D10" s="5" t="n">
        <v>23100</v>
      </c>
      <c r="E10" s="5" t="n">
        <v>0</v>
      </c>
      <c r="F10" s="5" t="n">
        <v>22700</v>
      </c>
    </row>
    <row r="11">
      <c r="A11" s="4" t="inlineStr">
        <is>
          <t>Agreement with Gilead [Member] | Collaborative Research and Development and Other Revenue [Member]</t>
        </is>
      </c>
    </row>
    <row r="12">
      <c r="A12" s="3" t="inlineStr">
        <is>
          <t>Collaborative Arrangements And Noncollaborative Arrangement Transactions [Line Items]</t>
        </is>
      </c>
    </row>
    <row r="13">
      <c r="A13" s="4" t="inlineStr">
        <is>
          <t>Total collaborative research and development and other revenue</t>
        </is>
      </c>
      <c r="B13" s="4" t="inlineStr">
        <is>
          <t>[1]</t>
        </is>
      </c>
      <c r="D13" s="5" t="n">
        <v>23144</v>
      </c>
      <c r="F13" s="5" t="n">
        <v>22876</v>
      </c>
    </row>
    <row r="14">
      <c r="A14" s="4" t="inlineStr">
        <is>
          <t>Agreements With Other Collaborators or Counterparties [Member] | Collaborative Research and Development and Other Revenue [Member]</t>
        </is>
      </c>
    </row>
    <row r="15">
      <c r="A15" s="3" t="inlineStr">
        <is>
          <t>Collaborative Arrangements And Noncollaborative Arrangement Transactions [Line Items]</t>
        </is>
      </c>
    </row>
    <row r="16">
      <c r="A16" s="4" t="inlineStr">
        <is>
          <t>Total collaborative research and development and other revenue</t>
        </is>
      </c>
      <c r="B16" s="4" t="inlineStr">
        <is>
          <t>[2]</t>
        </is>
      </c>
      <c r="C16" s="6" t="n">
        <v>735</v>
      </c>
      <c r="D16" s="6" t="n">
        <v>203</v>
      </c>
      <c r="E16" s="6" t="n">
        <v>1309</v>
      </c>
      <c r="F16" s="6" t="n">
        <v>441</v>
      </c>
    </row>
    <row r="17"/>
    <row r="18">
      <c r="A18" s="4" t="inlineStr">
        <is>
          <t>[1]</t>
        </is>
      </c>
      <c r="B18" s="4" t="inlineStr">
        <is>
          <t>Amounts related to recognition of a license upfront fee and milestone payment were zero for both the three and six months ended June 30, 2021 compared to $23.1 million and $22.7 million for the corresponding periods in 2020, respectively. The Company signed a license agreement with Gilead on July 19, 2019 and received a nonrefundable upfront license fee and a milestone payment totaling $35.0 million in 2019 which was being recognized as revenue as the Company’s obligation was being satisfied.    In June 2020, the Company received notice that Gilead was terminating the License Agreement and a related R&amp;amp;D agreement and as a result, the Company recognized all its remaining deferred revenue as there were no remaining substantive performance obligations to be provided to Gilead by the Company as of the date when the termination notice was received.</t>
        </is>
      </c>
    </row>
    <row r="19">
      <c r="A19" s="4" t="inlineStr">
        <is>
          <t>[2]</t>
        </is>
      </c>
      <c r="B19" s="4" t="inlineStr">
        <is>
          <t>Includes: (a) amounts related to earn-out revenue from Indivior UK Limited (Indivior) with respect to PERSERIS net sales; (b) feasibility programs; (c) research and development activities funded by Santen Pharmaceutical Co. Ltd. (Santen); and (d) royalty revenue from OP Pharma with respect to Methydur net sales. Note that in January 2018, the Company was notified by Santen that due to a shift in priorities, Santen had elected to reallocate research and development resources and put the Company’s program on pause until further notice. While the main program is on pause, the parties are working together on a limited set of research and development activities funded by Santen.</t>
        </is>
      </c>
    </row>
  </sheetData>
  <mergeCells count="6">
    <mergeCell ref="A1:B2"/>
    <mergeCell ref="C1:D1"/>
    <mergeCell ref="E1:F1"/>
    <mergeCell ref="A17:E17"/>
    <mergeCell ref="B18:E18"/>
    <mergeCell ref="B19:E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1</t>
        </is>
      </c>
      <c r="C1" s="2" t="inlineStr">
        <is>
          <t>Dec. 31, 2020</t>
        </is>
      </c>
    </row>
    <row r="2">
      <c r="A2" s="3" t="inlineStr">
        <is>
          <t>Statement Of Financial Position [Abstract]</t>
        </is>
      </c>
    </row>
    <row r="3">
      <c r="A3" s="4" t="inlineStr">
        <is>
          <t>Allowances for accounts receivable</t>
        </is>
      </c>
      <c r="B3" s="6" t="n">
        <v>16</v>
      </c>
      <c r="C3" s="6" t="n">
        <v>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rategic Agreements - Summary of Collaborative Research and Development and Other Revenues Associated with Company's Collaborators or Counterparties (Parenthetical)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row>
    <row r="3">
      <c r="A3" s="3" t="inlineStr">
        <is>
          <t>Collaborative Arrangements And Noncollaborative Arrangement Transactions [Line Items]</t>
        </is>
      </c>
    </row>
    <row r="4">
      <c r="A4" s="4" t="inlineStr">
        <is>
          <t>Total revenues</t>
        </is>
      </c>
      <c r="B4" s="6" t="n">
        <v>2303</v>
      </c>
      <c r="C4" s="6" t="n">
        <v>24498</v>
      </c>
      <c r="D4" s="6" t="n">
        <v>4515</v>
      </c>
      <c r="E4" s="6" t="n">
        <v>26093</v>
      </c>
    </row>
    <row r="5">
      <c r="A5" s="4" t="inlineStr">
        <is>
          <t>Agreement with Gilead [Member]</t>
        </is>
      </c>
    </row>
    <row r="6">
      <c r="A6" s="3" t="inlineStr">
        <is>
          <t>Collaborative Arrangements And Noncollaborative Arrangement Transactions [Line Items]</t>
        </is>
      </c>
    </row>
    <row r="7">
      <c r="A7" s="4" t="inlineStr">
        <is>
          <t>Total revenues</t>
        </is>
      </c>
      <c r="B7" s="6" t="n">
        <v>0</v>
      </c>
      <c r="C7" s="6" t="n">
        <v>23100</v>
      </c>
      <c r="D7" s="6" t="n">
        <v>0</v>
      </c>
      <c r="E7" s="6" t="n">
        <v>22700</v>
      </c>
    </row>
    <row r="8">
      <c r="A8" s="4" t="inlineStr">
        <is>
          <t>Agreement with Gilead [Member] | License Fees [Member]</t>
        </is>
      </c>
    </row>
    <row r="9">
      <c r="A9" s="3" t="inlineStr">
        <is>
          <t>Collaborative Arrangements And Noncollaborative Arrangement Transactions [Line Items]</t>
        </is>
      </c>
    </row>
    <row r="10">
      <c r="A10" s="4" t="inlineStr">
        <is>
          <t>Amount related to the milestone payment earned</t>
        </is>
      </c>
      <c r="F10" s="6" t="n">
        <v>3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trategic Agreements - Patent Purchase Agreement with Indivior - Additional Information (Detail)</t>
        </is>
      </c>
      <c r="B1" s="2" t="inlineStr">
        <is>
          <t>Sep. 26, 2017</t>
        </is>
      </c>
    </row>
    <row r="2">
      <c r="A2" s="4" t="inlineStr">
        <is>
          <t>Patent Purchase Agreement with Indivior [Member]</t>
        </is>
      </c>
    </row>
    <row r="3">
      <c r="A3" s="3" t="inlineStr">
        <is>
          <t>Collaborative Arrangements And Noncollaborative Arrangement Transactions [Line Items]</t>
        </is>
      </c>
    </row>
    <row r="4">
      <c r="A4" s="4" t="inlineStr">
        <is>
          <t>Granted patents extending year, minimum</t>
        </is>
      </c>
      <c r="B4" s="4" t="inlineStr">
        <is>
          <t>202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rategic Agreements - Agreement with Santen Pharmaceutical Co., Ltd. - Additional Information (Detail) - USD ($)</t>
        </is>
      </c>
      <c r="B1" s="2" t="inlineStr">
        <is>
          <t>Dec. 11, 2014</t>
        </is>
      </c>
      <c r="C1" s="2" t="inlineStr">
        <is>
          <t>Jun. 30, 2021</t>
        </is>
      </c>
      <c r="D1" s="2" t="inlineStr">
        <is>
          <t>Jun. 30, 2020</t>
        </is>
      </c>
      <c r="E1" s="2" t="inlineStr">
        <is>
          <t>Jun. 30, 2021</t>
        </is>
      </c>
      <c r="F1" s="2" t="inlineStr">
        <is>
          <t>Jun. 30, 2020</t>
        </is>
      </c>
    </row>
    <row r="2">
      <c r="A2" s="3" t="inlineStr">
        <is>
          <t>Collaborative Arrangements And Noncollaborative Arrangement Transactions [Line Items]</t>
        </is>
      </c>
    </row>
    <row r="3">
      <c r="A3" s="4" t="inlineStr">
        <is>
          <t>Total revenues</t>
        </is>
      </c>
      <c r="C3" s="6" t="n">
        <v>2303000</v>
      </c>
      <c r="D3" s="6" t="n">
        <v>24498000</v>
      </c>
      <c r="E3" s="6" t="n">
        <v>4515000</v>
      </c>
      <c r="F3" s="6" t="n">
        <v>26093000</v>
      </c>
    </row>
    <row r="4">
      <c r="A4" s="4" t="inlineStr">
        <is>
          <t>Agreement with Santen Pharmaceutical Co., Ltd. [Member]</t>
        </is>
      </c>
    </row>
    <row r="5">
      <c r="A5" s="3" t="inlineStr">
        <is>
          <t>Collaborative Arrangements And Noncollaborative Arrangement Transactions [Line Items]</t>
        </is>
      </c>
    </row>
    <row r="6">
      <c r="A6" s="4" t="inlineStr">
        <is>
          <t>Cumulative aggregate payments received by the Company</t>
        </is>
      </c>
      <c r="E6" s="5" t="n">
        <v>3300000</v>
      </c>
    </row>
    <row r="7">
      <c r="A7" s="4" t="inlineStr">
        <is>
          <t>Agreement with Santen Pharmaceutical Co., Ltd. [Member] | License Fees [Member]</t>
        </is>
      </c>
    </row>
    <row r="8">
      <c r="A8" s="3" t="inlineStr">
        <is>
          <t>Collaborative Arrangements And Noncollaborative Arrangement Transactions [Line Items]</t>
        </is>
      </c>
    </row>
    <row r="9">
      <c r="A9" s="4" t="inlineStr">
        <is>
          <t>Total revenues</t>
        </is>
      </c>
      <c r="B9" s="6" t="n">
        <v>2000000</v>
      </c>
    </row>
    <row r="10">
      <c r="A10" s="4" t="inlineStr">
        <is>
          <t>Agreement with Santen Pharmaceutical Co., Ltd. [Member] | Maximum [Member]</t>
        </is>
      </c>
    </row>
    <row r="11">
      <c r="A11" s="3" t="inlineStr">
        <is>
          <t>Collaborative Arrangements And Noncollaborative Arrangement Transactions [Line Items]</t>
        </is>
      </c>
    </row>
    <row r="12">
      <c r="A12" s="4" t="inlineStr">
        <is>
          <t>Performance milestone payments based on successful development</t>
        </is>
      </c>
      <c r="B12" s="5" t="n">
        <v>76000000</v>
      </c>
    </row>
    <row r="13">
      <c r="A13" s="4" t="inlineStr">
        <is>
          <t>Agreement with Santen Pharmaceutical Co., Ltd. [Member] | Development-Based Milestones [Member]</t>
        </is>
      </c>
    </row>
    <row r="14">
      <c r="A14" s="3" t="inlineStr">
        <is>
          <t>Collaborative Arrangements And Noncollaborative Arrangement Transactions [Line Items]</t>
        </is>
      </c>
    </row>
    <row r="15">
      <c r="A15" s="4" t="inlineStr">
        <is>
          <t>Performance milestone payments based on successful development</t>
        </is>
      </c>
      <c r="B15" s="5" t="n">
        <v>13000000</v>
      </c>
    </row>
    <row r="16">
      <c r="A16" s="4" t="inlineStr">
        <is>
          <t>Agreement with Santen Pharmaceutical Co., Ltd. [Member] | Commercialization-Based Milestones [Member]</t>
        </is>
      </c>
    </row>
    <row r="17">
      <c r="A17" s="3" t="inlineStr">
        <is>
          <t>Collaborative Arrangements And Noncollaborative Arrangement Transactions [Line Items]</t>
        </is>
      </c>
    </row>
    <row r="18">
      <c r="A18" s="4" t="inlineStr">
        <is>
          <t>Performance milestone payments based on successful development</t>
        </is>
      </c>
      <c r="B18" s="6" t="n">
        <v>63000000</v>
      </c>
    </row>
    <row r="19">
      <c r="A19" s="4" t="inlineStr">
        <is>
          <t>Amount related to the milestone payment earned</t>
        </is>
      </c>
      <c r="E1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oney Market Funds and Available-for-Sale Securities (Detail) - USD ($) $ in Thousands</t>
        </is>
      </c>
      <c r="B1" s="2" t="inlineStr">
        <is>
          <t>Jun. 30, 2021</t>
        </is>
      </c>
      <c r="C1" s="2" t="inlineStr">
        <is>
          <t>Dec. 31, 2020</t>
        </is>
      </c>
    </row>
    <row r="2">
      <c r="A2" s="3" t="inlineStr">
        <is>
          <t>Schedule of Available-for-sale Securities [Line Items]</t>
        </is>
      </c>
    </row>
    <row r="3">
      <c r="A3" s="4" t="inlineStr">
        <is>
          <t>Amortized Cost</t>
        </is>
      </c>
      <c r="B3" s="6" t="n">
        <v>83985</v>
      </c>
      <c r="C3" s="6" t="n">
        <v>40195</v>
      </c>
    </row>
    <row r="4">
      <c r="A4" s="4" t="inlineStr">
        <is>
          <t>Unrealized Gain</t>
        </is>
      </c>
      <c r="B4" s="5" t="n">
        <v>4</v>
      </c>
      <c r="C4" s="5" t="n">
        <v>2</v>
      </c>
    </row>
    <row r="5">
      <c r="A5" s="4" t="inlineStr">
        <is>
          <t>Unrealized Loss</t>
        </is>
      </c>
      <c r="B5" s="5" t="n">
        <v>-5</v>
      </c>
      <c r="C5" s="5" t="n">
        <v>-7</v>
      </c>
    </row>
    <row r="6">
      <c r="A6" s="4" t="inlineStr">
        <is>
          <t>Estimated Fair Value</t>
        </is>
      </c>
      <c r="B6" s="5" t="n">
        <v>83984</v>
      </c>
      <c r="C6" s="5" t="n">
        <v>40190</v>
      </c>
    </row>
    <row r="7">
      <c r="A7" s="4" t="inlineStr">
        <is>
          <t>Money market funds [Member]</t>
        </is>
      </c>
    </row>
    <row r="8">
      <c r="A8" s="3" t="inlineStr">
        <is>
          <t>Schedule of Available-for-sale Securities [Line Items]</t>
        </is>
      </c>
    </row>
    <row r="9">
      <c r="A9" s="4" t="inlineStr">
        <is>
          <t>Amortized Cost</t>
        </is>
      </c>
      <c r="B9" s="5" t="n">
        <v>23886</v>
      </c>
      <c r="C9" s="5" t="n">
        <v>522</v>
      </c>
    </row>
    <row r="10">
      <c r="A10" s="4" t="inlineStr">
        <is>
          <t>Estimated Fair Value</t>
        </is>
      </c>
      <c r="B10" s="5" t="n">
        <v>23886</v>
      </c>
      <c r="C10" s="5" t="n">
        <v>522</v>
      </c>
    </row>
    <row r="11">
      <c r="A11" s="4" t="inlineStr">
        <is>
          <t>Certificates of deposit [Member]</t>
        </is>
      </c>
    </row>
    <row r="12">
      <c r="A12" s="3" t="inlineStr">
        <is>
          <t>Schedule of Available-for-sale Securities [Line Items]</t>
        </is>
      </c>
    </row>
    <row r="13">
      <c r="A13" s="4" t="inlineStr">
        <is>
          <t>Amortized Cost</t>
        </is>
      </c>
      <c r="B13" s="5" t="n">
        <v>150</v>
      </c>
      <c r="C13" s="5" t="n">
        <v>150</v>
      </c>
    </row>
    <row r="14">
      <c r="A14" s="4" t="inlineStr">
        <is>
          <t>Estimated Fair Value</t>
        </is>
      </c>
      <c r="B14" s="5" t="n">
        <v>150</v>
      </c>
      <c r="C14" s="5" t="n">
        <v>150</v>
      </c>
    </row>
    <row r="15">
      <c r="A15" s="4" t="inlineStr">
        <is>
          <t>Commercial paper [Member]</t>
        </is>
      </c>
    </row>
    <row r="16">
      <c r="A16" s="3" t="inlineStr">
        <is>
          <t>Schedule of Available-for-sale Securities [Line Items]</t>
        </is>
      </c>
    </row>
    <row r="17">
      <c r="A17" s="4" t="inlineStr">
        <is>
          <t>Amortized Cost</t>
        </is>
      </c>
      <c r="B17" s="5" t="n">
        <v>56668</v>
      </c>
      <c r="C17" s="5" t="n">
        <v>32213</v>
      </c>
    </row>
    <row r="18">
      <c r="A18" s="4" t="inlineStr">
        <is>
          <t>Unrealized Gain</t>
        </is>
      </c>
      <c r="B18" s="5" t="n">
        <v>4</v>
      </c>
      <c r="C18" s="5" t="n">
        <v>2</v>
      </c>
    </row>
    <row r="19">
      <c r="A19" s="4" t="inlineStr">
        <is>
          <t>Unrealized Loss</t>
        </is>
      </c>
      <c r="B19" s="5" t="n">
        <v>-4</v>
      </c>
      <c r="C19" s="5" t="n">
        <v>-2</v>
      </c>
    </row>
    <row r="20">
      <c r="A20" s="4" t="inlineStr">
        <is>
          <t>Estimated Fair Value</t>
        </is>
      </c>
      <c r="B20" s="5" t="n">
        <v>56668</v>
      </c>
      <c r="C20" s="5" t="n">
        <v>32213</v>
      </c>
    </row>
    <row r="21">
      <c r="A21" s="4" t="inlineStr">
        <is>
          <t>Municipal bonds [Member]</t>
        </is>
      </c>
    </row>
    <row r="22">
      <c r="A22" s="3" t="inlineStr">
        <is>
          <t>Schedule of Available-for-sale Securities [Line Items]</t>
        </is>
      </c>
    </row>
    <row r="23">
      <c r="A23" s="4" t="inlineStr">
        <is>
          <t>Amortized Cost</t>
        </is>
      </c>
      <c r="B23" s="5" t="n">
        <v>1972</v>
      </c>
      <c r="C23" s="5" t="n">
        <v>6310</v>
      </c>
    </row>
    <row r="24">
      <c r="A24" s="4" t="inlineStr">
        <is>
          <t>Unrealized Loss</t>
        </is>
      </c>
      <c r="B24" s="5" t="n">
        <v>-1</v>
      </c>
      <c r="C24" s="5" t="n">
        <v>-5</v>
      </c>
    </row>
    <row r="25">
      <c r="A25" s="4" t="inlineStr">
        <is>
          <t>Estimated Fair Value</t>
        </is>
      </c>
      <c r="B25" s="5" t="n">
        <v>1971</v>
      </c>
      <c r="C25" s="5" t="n">
        <v>6305</v>
      </c>
    </row>
    <row r="26">
      <c r="A26" s="4" t="inlineStr">
        <is>
          <t>U.S. Government agencies [Member]</t>
        </is>
      </c>
    </row>
    <row r="27">
      <c r="A27" s="3" t="inlineStr">
        <is>
          <t>Schedule of Available-for-sale Securities [Line Items]</t>
        </is>
      </c>
    </row>
    <row r="28">
      <c r="A28" s="4" t="inlineStr">
        <is>
          <t>Amortized Cost</t>
        </is>
      </c>
      <c r="C28" s="5" t="n">
        <v>1000</v>
      </c>
    </row>
    <row r="29">
      <c r="A29" s="4" t="inlineStr">
        <is>
          <t>Estimated Fair Value</t>
        </is>
      </c>
      <c r="C29" s="5" t="n">
        <v>1000</v>
      </c>
    </row>
    <row r="30">
      <c r="A30" s="4" t="inlineStr">
        <is>
          <t>Corporate debt [Member]</t>
        </is>
      </c>
    </row>
    <row r="31">
      <c r="A31" s="3" t="inlineStr">
        <is>
          <t>Schedule of Available-for-sale Securities [Line Items]</t>
        </is>
      </c>
    </row>
    <row r="32">
      <c r="A32" s="4" t="inlineStr">
        <is>
          <t>Amortized Cost</t>
        </is>
      </c>
      <c r="B32" s="5" t="n">
        <v>1309</v>
      </c>
    </row>
    <row r="33">
      <c r="A33" s="4" t="inlineStr">
        <is>
          <t>Estimated Fair Value</t>
        </is>
      </c>
      <c r="B33" s="5" t="n">
        <v>1309</v>
      </c>
    </row>
    <row r="34">
      <c r="A34" s="4" t="inlineStr">
        <is>
          <t>Cash and cash equivalents [Member]</t>
        </is>
      </c>
    </row>
    <row r="35">
      <c r="A35" s="3" t="inlineStr">
        <is>
          <t>Schedule of Available-for-sale Securities [Line Items]</t>
        </is>
      </c>
    </row>
    <row r="36">
      <c r="A36" s="4" t="inlineStr">
        <is>
          <t>Amortized Cost</t>
        </is>
      </c>
      <c r="B36" s="5" t="n">
        <v>51479</v>
      </c>
      <c r="C36" s="5" t="n">
        <v>19619</v>
      </c>
    </row>
    <row r="37">
      <c r="A37" s="4" t="inlineStr">
        <is>
          <t>Unrealized Gain</t>
        </is>
      </c>
      <c r="C37" s="5" t="n">
        <v>1</v>
      </c>
    </row>
    <row r="38">
      <c r="A38" s="4" t="inlineStr">
        <is>
          <t>Unrealized Loss</t>
        </is>
      </c>
      <c r="B38" s="5" t="n">
        <v>-2</v>
      </c>
      <c r="C38" s="5" t="n">
        <v>-1</v>
      </c>
    </row>
    <row r="39">
      <c r="A39" s="4" t="inlineStr">
        <is>
          <t>Estimated Fair Value</t>
        </is>
      </c>
      <c r="B39" s="5" t="n">
        <v>51477</v>
      </c>
      <c r="C39" s="5" t="n">
        <v>19619</v>
      </c>
    </row>
    <row r="40">
      <c r="A40" s="4" t="inlineStr">
        <is>
          <t>Short-term investments [Member]</t>
        </is>
      </c>
    </row>
    <row r="41">
      <c r="A41" s="3" t="inlineStr">
        <is>
          <t>Schedule of Available-for-sale Securities [Line Items]</t>
        </is>
      </c>
    </row>
    <row r="42">
      <c r="A42" s="4" t="inlineStr">
        <is>
          <t>Amortized Cost</t>
        </is>
      </c>
      <c r="B42" s="5" t="n">
        <v>32356</v>
      </c>
      <c r="C42" s="5" t="n">
        <v>19426</v>
      </c>
    </row>
    <row r="43">
      <c r="A43" s="4" t="inlineStr">
        <is>
          <t>Unrealized Gain</t>
        </is>
      </c>
      <c r="B43" s="5" t="n">
        <v>4</v>
      </c>
      <c r="C43" s="5" t="n">
        <v>1</v>
      </c>
    </row>
    <row r="44">
      <c r="A44" s="4" t="inlineStr">
        <is>
          <t>Unrealized Loss</t>
        </is>
      </c>
      <c r="B44" s="5" t="n">
        <v>-3</v>
      </c>
      <c r="C44" s="5" t="n">
        <v>-6</v>
      </c>
    </row>
    <row r="45">
      <c r="A45" s="4" t="inlineStr">
        <is>
          <t>Estimated Fair Value</t>
        </is>
      </c>
      <c r="B45" s="5" t="n">
        <v>32357</v>
      </c>
      <c r="C45" s="5" t="n">
        <v>19421</v>
      </c>
    </row>
    <row r="46">
      <c r="A46" s="4" t="inlineStr">
        <is>
          <t>Long Term Restricted Investments [Member]</t>
        </is>
      </c>
    </row>
    <row r="47">
      <c r="A47" s="3" t="inlineStr">
        <is>
          <t>Schedule of Available-for-sale Securities [Line Items]</t>
        </is>
      </c>
    </row>
    <row r="48">
      <c r="A48" s="4" t="inlineStr">
        <is>
          <t>Amortized Cost</t>
        </is>
      </c>
      <c r="B48" s="5" t="n">
        <v>150</v>
      </c>
      <c r="C48" s="5" t="n">
        <v>150</v>
      </c>
    </row>
    <row r="49">
      <c r="A49" s="4" t="inlineStr">
        <is>
          <t>Estimated Fair Value</t>
        </is>
      </c>
      <c r="B49" s="6" t="n">
        <v>150</v>
      </c>
      <c r="C49" s="5" t="n">
        <v>150</v>
      </c>
    </row>
    <row r="50">
      <c r="A50" s="4" t="inlineStr">
        <is>
          <t>Long-term investments [Member]</t>
        </is>
      </c>
    </row>
    <row r="51">
      <c r="A51" s="3" t="inlineStr">
        <is>
          <t>Schedule of Available-for-sale Securities [Line Items]</t>
        </is>
      </c>
    </row>
    <row r="52">
      <c r="A52" s="4" t="inlineStr">
        <is>
          <t>Amortized Cost</t>
        </is>
      </c>
      <c r="C52" s="5" t="n">
        <v>1000</v>
      </c>
    </row>
    <row r="53">
      <c r="A53" s="4" t="inlineStr">
        <is>
          <t>Estimated Fair Value</t>
        </is>
      </c>
      <c r="C53" s="6"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ost and Estimated Fair Value of Available-for-Sale Securities by Contractual Maturity (Detail) $ in Thousands</t>
        </is>
      </c>
      <c r="B1" s="2" t="inlineStr">
        <is>
          <t>Jun. 30, 2021USD ($)</t>
        </is>
      </c>
    </row>
    <row r="2">
      <c r="A2" s="3" t="inlineStr">
        <is>
          <t>Investments Debt And Equity Securities [Abstract]</t>
        </is>
      </c>
    </row>
    <row r="3">
      <c r="A3" s="4" t="inlineStr">
        <is>
          <t>Mature in one year or less, Amortized Cost</t>
        </is>
      </c>
      <c r="B3" s="6" t="n">
        <v>59949</v>
      </c>
    </row>
    <row r="4">
      <c r="A4" s="4" t="inlineStr">
        <is>
          <t>Mature after one year through five years, Amortized Cost</t>
        </is>
      </c>
      <c r="B4" s="5" t="n">
        <v>150</v>
      </c>
    </row>
    <row r="5">
      <c r="A5" s="4" t="inlineStr">
        <is>
          <t>Amortized Cost</t>
        </is>
      </c>
      <c r="B5" s="5" t="n">
        <v>60099</v>
      </c>
    </row>
    <row r="6">
      <c r="A6" s="4" t="inlineStr">
        <is>
          <t>Mature in one year or less, Estimated Fair Value</t>
        </is>
      </c>
      <c r="B6" s="5" t="n">
        <v>59948</v>
      </c>
    </row>
    <row r="7">
      <c r="A7" s="4" t="inlineStr">
        <is>
          <t>Mature after one year through five years, Estimated Fair Value</t>
        </is>
      </c>
      <c r="B7" s="5" t="n">
        <v>150</v>
      </c>
    </row>
    <row r="8">
      <c r="A8" s="4" t="inlineStr">
        <is>
          <t>Estimated Fair Value</t>
        </is>
      </c>
      <c r="B8" s="6" t="n">
        <v>600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Financial Instruments - Additional Information (Detail)</t>
        </is>
      </c>
      <c r="B1" s="2" t="inlineStr">
        <is>
          <t>Jun. 30, 2021USD ($)</t>
        </is>
      </c>
    </row>
    <row r="2">
      <c r="A2" s="3" t="inlineStr">
        <is>
          <t>Investments Debt And Equity Securities [Abstract]</t>
        </is>
      </c>
    </row>
    <row r="3">
      <c r="A3" s="4" t="inlineStr">
        <is>
          <t>Unrealized loss of securities</t>
        </is>
      </c>
      <c r="B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Cost that has been Included in Statements of Comprehensive (Loss)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Total stock-based compensation</t>
        </is>
      </c>
      <c r="B4" s="6" t="n">
        <v>710</v>
      </c>
      <c r="C4" s="6" t="n">
        <v>464</v>
      </c>
      <c r="D4" s="6" t="n">
        <v>1412</v>
      </c>
      <c r="E4" s="6" t="n">
        <v>851</v>
      </c>
    </row>
    <row r="5">
      <c r="A5" s="4" t="inlineStr">
        <is>
          <t>Cost of product revenues [Member]</t>
        </is>
      </c>
    </row>
    <row r="6">
      <c r="A6" s="3" t="inlineStr">
        <is>
          <t>Employee Service Share-based Compensation, Allocation of Recognized Period Costs [Line Items]</t>
        </is>
      </c>
    </row>
    <row r="7">
      <c r="A7" s="4" t="inlineStr">
        <is>
          <t>Total stock-based compensation</t>
        </is>
      </c>
      <c r="B7" s="5" t="n">
        <v>6</v>
      </c>
      <c r="C7" s="5" t="n">
        <v>3</v>
      </c>
      <c r="D7" s="5" t="n">
        <v>11</v>
      </c>
      <c r="E7" s="5" t="n">
        <v>5</v>
      </c>
    </row>
    <row r="8">
      <c r="A8" s="4" t="inlineStr">
        <is>
          <t>Research and development [Member]</t>
        </is>
      </c>
    </row>
    <row r="9">
      <c r="A9" s="3" t="inlineStr">
        <is>
          <t>Employee Service Share-based Compensation, Allocation of Recognized Period Costs [Line Items]</t>
        </is>
      </c>
    </row>
    <row r="10">
      <c r="A10" s="4" t="inlineStr">
        <is>
          <t>Total stock-based compensation</t>
        </is>
      </c>
      <c r="B10" s="5" t="n">
        <v>320</v>
      </c>
      <c r="C10" s="5" t="n">
        <v>245</v>
      </c>
      <c r="D10" s="5" t="n">
        <v>635</v>
      </c>
      <c r="E10" s="5" t="n">
        <v>452</v>
      </c>
    </row>
    <row r="11">
      <c r="A11" s="4" t="inlineStr">
        <is>
          <t>Selling, general and administrative [Member]</t>
        </is>
      </c>
    </row>
    <row r="12">
      <c r="A12" s="3" t="inlineStr">
        <is>
          <t>Employee Service Share-based Compensation, Allocation of Recognized Period Costs [Line Items]</t>
        </is>
      </c>
    </row>
    <row r="13">
      <c r="A13" s="4" t="inlineStr">
        <is>
          <t>Total stock-based compensation</t>
        </is>
      </c>
      <c r="B13" s="6" t="n">
        <v>384</v>
      </c>
      <c r="C13" s="6" t="n">
        <v>216</v>
      </c>
      <c r="D13" s="6" t="n">
        <v>766</v>
      </c>
      <c r="E13" s="6" t="n">
        <v>3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 Additional Information (Detail) - USD ($)</t>
        </is>
      </c>
      <c r="B1" s="2" t="inlineStr">
        <is>
          <t>6 Months Ended</t>
        </is>
      </c>
    </row>
    <row r="2">
      <c r="B2" s="2" t="inlineStr">
        <is>
          <t>Jun. 30, 2021</t>
        </is>
      </c>
      <c r="C2" s="2" t="inlineStr">
        <is>
          <t>Jun. 30, 2020</t>
        </is>
      </c>
    </row>
    <row r="3">
      <c r="A3" s="3" t="inlineStr">
        <is>
          <t>Disclosure Of Compensation Related Costs Sharebased Payments [Abstract]</t>
        </is>
      </c>
    </row>
    <row r="4">
      <c r="A4" s="4" t="inlineStr">
        <is>
          <t>Stock-based compensation cost capitalized in inventory</t>
        </is>
      </c>
      <c r="B4" s="6" t="n">
        <v>16000</v>
      </c>
      <c r="C4" s="6" t="n">
        <v>1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Stock-Based Compensation - Summary of Assumptions Used to Estimate Fair Value of Options Granted and Shares Purchased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ployees Stock Purchase Plan [Member]</t>
        </is>
      </c>
    </row>
    <row r="4">
      <c r="A4" s="3" t="inlineStr">
        <is>
          <t>Share-based Compensation Arrangement by Share-based Payment Award [Line Items]</t>
        </is>
      </c>
    </row>
    <row r="5">
      <c r="A5" s="4" t="inlineStr">
        <is>
          <t>Risk-free rate</t>
        </is>
      </c>
      <c r="B5" s="4" t="inlineStr">
        <is>
          <t>0.04%</t>
        </is>
      </c>
      <c r="C5" s="4" t="inlineStr">
        <is>
          <t>0.10%</t>
        </is>
      </c>
    </row>
    <row r="6">
      <c r="A6" s="4" t="inlineStr">
        <is>
          <t>Risk-free rate, minimum</t>
        </is>
      </c>
      <c r="D6" s="4" t="inlineStr">
        <is>
          <t>0.04%</t>
        </is>
      </c>
      <c r="E6" s="4" t="inlineStr">
        <is>
          <t>0.10%</t>
        </is>
      </c>
    </row>
    <row r="7">
      <c r="A7" s="4" t="inlineStr">
        <is>
          <t>Risk-free rate, maximum</t>
        </is>
      </c>
      <c r="D7" s="4" t="inlineStr">
        <is>
          <t>0.10%</t>
        </is>
      </c>
      <c r="E7" s="4" t="inlineStr">
        <is>
          <t>1.60%</t>
        </is>
      </c>
    </row>
    <row r="8">
      <c r="A8" s="4" t="inlineStr">
        <is>
          <t>Expected dividend yield</t>
        </is>
      </c>
      <c r="B8" s="4" t="inlineStr">
        <is>
          <t>0.00%</t>
        </is>
      </c>
      <c r="C8" s="4" t="inlineStr">
        <is>
          <t>0.00%</t>
        </is>
      </c>
      <c r="D8" s="4" t="inlineStr">
        <is>
          <t>0.00%</t>
        </is>
      </c>
      <c r="E8" s="4" t="inlineStr">
        <is>
          <t>0.00%</t>
        </is>
      </c>
    </row>
    <row r="9">
      <c r="A9" s="4" t="inlineStr">
        <is>
          <t>Expected life of option (in years)</t>
        </is>
      </c>
      <c r="B9" s="4" t="inlineStr">
        <is>
          <t>6 months</t>
        </is>
      </c>
      <c r="C9" s="4" t="inlineStr">
        <is>
          <t>6 months</t>
        </is>
      </c>
      <c r="D9" s="4" t="inlineStr">
        <is>
          <t>6 months</t>
        </is>
      </c>
      <c r="E9" s="4" t="inlineStr">
        <is>
          <t>6 months</t>
        </is>
      </c>
    </row>
    <row r="10">
      <c r="A10" s="4" t="inlineStr">
        <is>
          <t>Volatility, minimum</t>
        </is>
      </c>
      <c r="B10" s="4" t="inlineStr">
        <is>
          <t>71.00%</t>
        </is>
      </c>
      <c r="C10" s="4" t="inlineStr">
        <is>
          <t>105.00%</t>
        </is>
      </c>
      <c r="D10" s="4" t="inlineStr">
        <is>
          <t>71.00%</t>
        </is>
      </c>
      <c r="E10" s="4" t="inlineStr">
        <is>
          <t>105.00%</t>
        </is>
      </c>
    </row>
    <row r="11">
      <c r="A11" s="4" t="inlineStr">
        <is>
          <t>Volatility, maximum</t>
        </is>
      </c>
      <c r="B11" s="4" t="inlineStr">
        <is>
          <t>78.00%</t>
        </is>
      </c>
      <c r="C11" s="4" t="inlineStr">
        <is>
          <t>124.00%</t>
        </is>
      </c>
      <c r="D11" s="4" t="inlineStr">
        <is>
          <t>78.00%</t>
        </is>
      </c>
      <c r="E11" s="4" t="inlineStr">
        <is>
          <t>124.00%</t>
        </is>
      </c>
    </row>
    <row r="12">
      <c r="A12" s="4" t="inlineStr">
        <is>
          <t>Stock Option Plan [Member]</t>
        </is>
      </c>
    </row>
    <row r="13">
      <c r="A13" s="3" t="inlineStr">
        <is>
          <t>Share-based Compensation Arrangement by Share-based Payment Award [Line Items]</t>
        </is>
      </c>
    </row>
    <row r="14">
      <c r="A14" s="4" t="inlineStr">
        <is>
          <t>Risk-free rate</t>
        </is>
      </c>
      <c r="C14" s="4" t="inlineStr">
        <is>
          <t>0.50%</t>
        </is>
      </c>
    </row>
    <row r="15">
      <c r="A15" s="4" t="inlineStr">
        <is>
          <t>Risk-free rate, minimum</t>
        </is>
      </c>
      <c r="B15" s="4" t="inlineStr">
        <is>
          <t>1.20%</t>
        </is>
      </c>
      <c r="D15" s="4" t="inlineStr">
        <is>
          <t>0.80%</t>
        </is>
      </c>
      <c r="E15" s="4" t="inlineStr">
        <is>
          <t>0.50%</t>
        </is>
      </c>
    </row>
    <row r="16">
      <c r="A16" s="4" t="inlineStr">
        <is>
          <t>Risk-free rate, maximum</t>
        </is>
      </c>
      <c r="B16" s="4" t="inlineStr">
        <is>
          <t>1.30%</t>
        </is>
      </c>
      <c r="D16" s="4" t="inlineStr">
        <is>
          <t>1.30%</t>
        </is>
      </c>
      <c r="E16" s="4" t="inlineStr">
        <is>
          <t>1.40%</t>
        </is>
      </c>
    </row>
    <row r="17">
      <c r="A17" s="4" t="inlineStr">
        <is>
          <t>Expected dividend yield</t>
        </is>
      </c>
      <c r="B17" s="4" t="inlineStr">
        <is>
          <t>0.00%</t>
        </is>
      </c>
      <c r="C17" s="4" t="inlineStr">
        <is>
          <t>0.00%</t>
        </is>
      </c>
      <c r="D17" s="4" t="inlineStr">
        <is>
          <t>0.00%</t>
        </is>
      </c>
      <c r="E17" s="4" t="inlineStr">
        <is>
          <t>0.00%</t>
        </is>
      </c>
    </row>
    <row r="18">
      <c r="A18" s="4" t="inlineStr">
        <is>
          <t>Expected life of option (in years)</t>
        </is>
      </c>
      <c r="B18" s="4" t="inlineStr">
        <is>
          <t>7 years</t>
        </is>
      </c>
    </row>
    <row r="19">
      <c r="A19" s="4" t="inlineStr">
        <is>
          <t>Volatility</t>
        </is>
      </c>
      <c r="B19" s="4" t="inlineStr">
        <is>
          <t>86.00%</t>
        </is>
      </c>
    </row>
    <row r="20">
      <c r="A20" s="4" t="inlineStr">
        <is>
          <t>Volatility, minimum</t>
        </is>
      </c>
      <c r="C20" s="4" t="inlineStr">
        <is>
          <t>86.00%</t>
        </is>
      </c>
      <c r="D20" s="4" t="inlineStr">
        <is>
          <t>74.00%</t>
        </is>
      </c>
      <c r="E20" s="4" t="inlineStr">
        <is>
          <t>84.00%</t>
        </is>
      </c>
    </row>
    <row r="21">
      <c r="A21" s="4" t="inlineStr">
        <is>
          <t>Volatility, maximum</t>
        </is>
      </c>
      <c r="C21" s="4" t="inlineStr">
        <is>
          <t>87.00%</t>
        </is>
      </c>
      <c r="D21" s="4" t="inlineStr">
        <is>
          <t>86.00%</t>
        </is>
      </c>
      <c r="E21" s="4" t="inlineStr">
        <is>
          <t>87.00%</t>
        </is>
      </c>
    </row>
    <row r="22">
      <c r="A22" s="4" t="inlineStr">
        <is>
          <t>Stock Option Plan [Member] | Minimum [Member]</t>
        </is>
      </c>
    </row>
    <row r="23">
      <c r="A23" s="3" t="inlineStr">
        <is>
          <t>Share-based Compensation Arrangement by Share-based Payment Award [Line Items]</t>
        </is>
      </c>
    </row>
    <row r="24">
      <c r="A24" s="4" t="inlineStr">
        <is>
          <t>Expected life of option (in years)</t>
        </is>
      </c>
      <c r="C24" s="4" t="inlineStr">
        <is>
          <t>7 years</t>
        </is>
      </c>
      <c r="D24" s="4" t="inlineStr">
        <is>
          <t>7 years</t>
        </is>
      </c>
      <c r="E24" s="4" t="inlineStr">
        <is>
          <t>7 years</t>
        </is>
      </c>
    </row>
    <row r="25">
      <c r="A25" s="4" t="inlineStr">
        <is>
          <t>Stock Option Plan [Member] | Maximum [Member]</t>
        </is>
      </c>
    </row>
    <row r="26">
      <c r="A26" s="3" t="inlineStr">
        <is>
          <t>Share-based Compensation Arrangement by Share-based Payment Award [Line Items]</t>
        </is>
      </c>
    </row>
    <row r="27">
      <c r="A27" s="4" t="inlineStr">
        <is>
          <t>Expected life of option (in years)</t>
        </is>
      </c>
      <c r="C27" s="4" t="inlineStr">
        <is>
          <t>7 years 3 months 18 days</t>
        </is>
      </c>
      <c r="D27" s="4" t="inlineStr">
        <is>
          <t>7 years 3 months 18 days</t>
        </is>
      </c>
      <c r="E27" s="4" t="inlineStr">
        <is>
          <t>7 years 3 months 18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Term Loan - Additional Information (Detail) - USD ($)</t>
        </is>
      </c>
      <c r="B1" s="2" t="inlineStr">
        <is>
          <t>1 Months Ended</t>
        </is>
      </c>
    </row>
    <row r="2">
      <c r="B2" s="2" t="inlineStr">
        <is>
          <t>May 31, 2021</t>
        </is>
      </c>
      <c r="C2" s="2" t="inlineStr">
        <is>
          <t>Dec. 31, 2019</t>
        </is>
      </c>
      <c r="D2" s="2" t="inlineStr">
        <is>
          <t>Nov. 30, 2018</t>
        </is>
      </c>
      <c r="E2" s="2" t="inlineStr">
        <is>
          <t>Feb. 28, 2018</t>
        </is>
      </c>
      <c r="F2" s="2" t="inlineStr">
        <is>
          <t>Jul. 31, 2016</t>
        </is>
      </c>
      <c r="G2" s="2" t="inlineStr">
        <is>
          <t>Jun. 30, 2021</t>
        </is>
      </c>
    </row>
    <row r="3">
      <c r="A3" s="3" t="inlineStr">
        <is>
          <t>Debt Instrument [Line Items]</t>
        </is>
      </c>
    </row>
    <row r="4">
      <c r="A4" s="4" t="inlineStr">
        <is>
          <t>Loan modification fee</t>
        </is>
      </c>
      <c r="B4" s="6" t="n">
        <v>712500</v>
      </c>
      <c r="C4" s="6" t="n">
        <v>825000</v>
      </c>
    </row>
    <row r="5">
      <c r="A5" s="4" t="inlineStr">
        <is>
          <t>Oxford Finance LLC Term Loan [Member]</t>
        </is>
      </c>
    </row>
    <row r="6">
      <c r="A6" s="3" t="inlineStr">
        <is>
          <t>Debt Instrument [Line Items]</t>
        </is>
      </c>
    </row>
    <row r="7">
      <c r="A7" s="4" t="inlineStr">
        <is>
          <t>Secured term loan</t>
        </is>
      </c>
      <c r="F7" s="6" t="n">
        <v>20000000</v>
      </c>
    </row>
    <row r="8">
      <c r="A8" s="4" t="inlineStr">
        <is>
          <t>Term loan repayment description</t>
        </is>
      </c>
      <c r="F8" s="4" t="inlineStr">
        <is>
          <t>As amended, the Loan Agreement provides for interest only payments through June 1, 2023, followed by consecutive monthly payments of principal and interest in arrears starting on June 1, 2023 and continuing through the maturity date of the term loan of September 1, 2025</t>
        </is>
      </c>
    </row>
    <row r="9">
      <c r="A9" s="4" t="inlineStr">
        <is>
          <t>First principal payment date</t>
        </is>
      </c>
      <c r="F9" s="4" t="inlineStr">
        <is>
          <t>Jun. 1,
		2023</t>
        </is>
      </c>
    </row>
    <row r="10">
      <c r="A10" s="4" t="inlineStr">
        <is>
          <t>Term loan, maturity date</t>
        </is>
      </c>
      <c r="F10" s="4" t="inlineStr">
        <is>
          <t>Sep. 1,
		2025</t>
        </is>
      </c>
    </row>
    <row r="11">
      <c r="A11" s="4" t="inlineStr">
        <is>
          <t>Interest rate on term loan</t>
        </is>
      </c>
      <c r="F11" s="4" t="inlineStr">
        <is>
          <t>7.95%</t>
        </is>
      </c>
      <c r="G11" s="4" t="inlineStr">
        <is>
          <t>7.95%</t>
        </is>
      </c>
    </row>
    <row r="12">
      <c r="A12" s="4" t="inlineStr">
        <is>
          <t>Term loan, floating interest rate basis</t>
        </is>
      </c>
      <c r="F12" s="4" t="inlineStr">
        <is>
          <t>an index rate plus a spread</t>
        </is>
      </c>
    </row>
    <row r="13">
      <c r="A13" s="4" t="inlineStr">
        <is>
          <t>Facility fee paid at final payment</t>
        </is>
      </c>
      <c r="F13" s="6" t="n">
        <v>150000</v>
      </c>
    </row>
    <row r="14">
      <c r="A14" s="4" t="inlineStr">
        <is>
          <t>Percentage of an additional payment equal to principal amount</t>
        </is>
      </c>
      <c r="F14" s="4" t="inlineStr">
        <is>
          <t>10.00%</t>
        </is>
      </c>
    </row>
    <row r="15">
      <c r="A15" s="4" t="inlineStr">
        <is>
          <t>Debt offering/issuance costs</t>
        </is>
      </c>
      <c r="F15" s="6" t="n">
        <v>2000000</v>
      </c>
    </row>
    <row r="16">
      <c r="A16" s="4" t="inlineStr">
        <is>
          <t>Loan modification fee</t>
        </is>
      </c>
      <c r="D16" s="6" t="n">
        <v>900000</v>
      </c>
      <c r="E16" s="6" t="n">
        <v>100000</v>
      </c>
    </row>
    <row r="17">
      <c r="A17" s="4" t="inlineStr">
        <is>
          <t>Oxford Finance LLC Term Loan [Member] | Minimum [Member]</t>
        </is>
      </c>
    </row>
    <row r="18">
      <c r="A18" s="3" t="inlineStr">
        <is>
          <t>Debt Instrument [Line Items]</t>
        </is>
      </c>
    </row>
    <row r="19">
      <c r="A19" s="4" t="inlineStr">
        <is>
          <t>Percentage of prepayment fee</t>
        </is>
      </c>
      <c r="F19" s="4" t="inlineStr">
        <is>
          <t>0.75%</t>
        </is>
      </c>
    </row>
    <row r="20">
      <c r="A20" s="4" t="inlineStr">
        <is>
          <t>Oxford Finance LLC Term Loan [Member] | Maximum [Member]</t>
        </is>
      </c>
    </row>
    <row r="21">
      <c r="A21" s="3" t="inlineStr">
        <is>
          <t>Debt Instrument [Line Items]</t>
        </is>
      </c>
    </row>
    <row r="22">
      <c r="A22" s="4" t="inlineStr">
        <is>
          <t>Percentage of prepayment fee</t>
        </is>
      </c>
      <c r="F22" s="4" t="inlineStr">
        <is>
          <t>2.50%</t>
        </is>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Condensed Statements of Operations and Comprehensive (Loss)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s</t>
        </is>
      </c>
      <c r="B3" s="6" t="n">
        <v>2303</v>
      </c>
      <c r="C3" s="6" t="n">
        <v>24498</v>
      </c>
      <c r="D3" s="6" t="n">
        <v>4515</v>
      </c>
      <c r="E3" s="6" t="n">
        <v>26093</v>
      </c>
    </row>
    <row r="4">
      <c r="A4" s="3" t="inlineStr">
        <is>
          <t>Operating expenses:</t>
        </is>
      </c>
    </row>
    <row r="5">
      <c r="A5" s="4" t="inlineStr">
        <is>
          <t>Cost of product revenues</t>
        </is>
      </c>
      <c r="B5" s="6" t="n">
        <v>359</v>
      </c>
      <c r="C5" s="6" t="n">
        <v>253</v>
      </c>
      <c r="D5" s="6" t="n">
        <v>711</v>
      </c>
      <c r="E5" s="6" t="n">
        <v>649</v>
      </c>
    </row>
    <row r="6">
      <c r="A6" s="4" t="inlineStr">
        <is>
          <t>Type of cost, good or service [extensible list]</t>
        </is>
      </c>
      <c r="B6" s="4" t="inlineStr">
        <is>
          <t>Product Revenue, Net [Member]</t>
        </is>
      </c>
      <c r="C6" s="4" t="inlineStr">
        <is>
          <t>Product Revenue, Net [Member]</t>
        </is>
      </c>
      <c r="D6" s="4" t="inlineStr">
        <is>
          <t>Product Revenue, Net [Member]</t>
        </is>
      </c>
      <c r="E6" s="4" t="inlineStr">
        <is>
          <t>Product Revenue, Net [Member]</t>
        </is>
      </c>
    </row>
    <row r="7">
      <c r="A7" s="4" t="inlineStr">
        <is>
          <t>Research and development</t>
        </is>
      </c>
      <c r="B7" s="6" t="n">
        <v>7433</v>
      </c>
      <c r="C7" s="6" t="n">
        <v>6567</v>
      </c>
      <c r="D7" s="6" t="n">
        <v>15408</v>
      </c>
      <c r="E7" s="6" t="n">
        <v>14154</v>
      </c>
    </row>
    <row r="8">
      <c r="A8" s="4" t="inlineStr">
        <is>
          <t>Selling, general and administrative</t>
        </is>
      </c>
      <c r="B8" s="5" t="n">
        <v>3168</v>
      </c>
      <c r="C8" s="5" t="n">
        <v>3337</v>
      </c>
      <c r="D8" s="5" t="n">
        <v>6699</v>
      </c>
      <c r="E8" s="5" t="n">
        <v>6768</v>
      </c>
    </row>
    <row r="9">
      <c r="A9" s="4" t="inlineStr">
        <is>
          <t>Total operating expenses</t>
        </is>
      </c>
      <c r="B9" s="5" t="n">
        <v>10960</v>
      </c>
      <c r="C9" s="5" t="n">
        <v>10157</v>
      </c>
      <c r="D9" s="5" t="n">
        <v>22818</v>
      </c>
      <c r="E9" s="5" t="n">
        <v>21571</v>
      </c>
    </row>
    <row r="10">
      <c r="A10" s="4" t="inlineStr">
        <is>
          <t>(Loss) income from operations</t>
        </is>
      </c>
      <c r="B10" s="5" t="n">
        <v>-8657</v>
      </c>
      <c r="C10" s="5" t="n">
        <v>14341</v>
      </c>
      <c r="D10" s="5" t="n">
        <v>-18303</v>
      </c>
      <c r="E10" s="5" t="n">
        <v>4522</v>
      </c>
    </row>
    <row r="11">
      <c r="A11" s="3" t="inlineStr">
        <is>
          <t>Other income (expense):</t>
        </is>
      </c>
    </row>
    <row r="12">
      <c r="A12" s="4" t="inlineStr">
        <is>
          <t>Interest and other income</t>
        </is>
      </c>
      <c r="B12" s="5" t="n">
        <v>39</v>
      </c>
      <c r="C12" s="5" t="n">
        <v>135</v>
      </c>
      <c r="D12" s="5" t="n">
        <v>76</v>
      </c>
      <c r="E12" s="5" t="n">
        <v>393</v>
      </c>
    </row>
    <row r="13">
      <c r="A13" s="4" t="inlineStr">
        <is>
          <t>Interest expense</t>
        </is>
      </c>
      <c r="B13" s="5" t="n">
        <v>-528</v>
      </c>
      <c r="C13" s="5" t="n">
        <v>-552</v>
      </c>
      <c r="D13" s="5" t="n">
        <v>-1053</v>
      </c>
      <c r="E13" s="5" t="n">
        <v>-1144</v>
      </c>
    </row>
    <row r="14">
      <c r="A14" s="4" t="inlineStr">
        <is>
          <t>Net other expense</t>
        </is>
      </c>
      <c r="B14" s="6" t="n">
        <v>-489</v>
      </c>
      <c r="C14" s="6" t="n">
        <v>-417</v>
      </c>
      <c r="D14" s="6" t="n">
        <v>-977</v>
      </c>
      <c r="E14" s="6" t="n">
        <v>-751</v>
      </c>
    </row>
    <row r="15">
      <c r="A15" s="4" t="inlineStr">
        <is>
          <t>(Loss) income from continuing operations</t>
        </is>
      </c>
      <c r="B15" s="6" t="n">
        <v>-9146</v>
      </c>
      <c r="C15" s="6" t="n">
        <v>13924</v>
      </c>
      <c r="D15" s="6" t="n">
        <v>-19280</v>
      </c>
      <c r="E15" s="6" t="n">
        <v>3771</v>
      </c>
    </row>
    <row r="16">
      <c r="A16" s="4" t="inlineStr">
        <is>
          <t>Income from discontinued operations</t>
        </is>
      </c>
      <c r="C16" s="6" t="n">
        <v>414</v>
      </c>
      <c r="E16" s="6" t="n">
        <v>619</v>
      </c>
    </row>
    <row r="17">
      <c r="A17" s="4" t="inlineStr">
        <is>
          <t>Net (loss) income</t>
        </is>
      </c>
      <c r="B17" s="6" t="n">
        <v>-9146</v>
      </c>
      <c r="C17" s="5" t="n">
        <v>14338</v>
      </c>
      <c r="D17" s="6" t="n">
        <v>-19280</v>
      </c>
      <c r="E17" s="5" t="n">
        <v>4390</v>
      </c>
    </row>
    <row r="18">
      <c r="A18" s="4" t="inlineStr">
        <is>
          <t>Net change in unrealized gain on available-for-sale securities, net of reclassification adjustments and taxes</t>
        </is>
      </c>
      <c r="B18" s="5" t="n">
        <v>13</v>
      </c>
      <c r="C18" s="5" t="n">
        <v>89</v>
      </c>
      <c r="D18" s="5" t="n">
        <v>4</v>
      </c>
      <c r="E18" s="5" t="n">
        <v>74</v>
      </c>
    </row>
    <row r="19">
      <c r="A19" s="4" t="inlineStr">
        <is>
          <t>Total comprehensive (loss) income</t>
        </is>
      </c>
      <c r="B19" s="6" t="n">
        <v>-9133</v>
      </c>
      <c r="C19" s="6" t="n">
        <v>14427</v>
      </c>
      <c r="D19" s="6" t="n">
        <v>-19276</v>
      </c>
      <c r="E19" s="6" t="n">
        <v>4464</v>
      </c>
    </row>
    <row r="20">
      <c r="A20" s="3" t="inlineStr">
        <is>
          <t>Net (loss) income per share</t>
        </is>
      </c>
    </row>
    <row r="21">
      <c r="A21" s="4" t="inlineStr">
        <is>
          <t>Weighted-average shares used in computing net (loss) income per share, basic</t>
        </is>
      </c>
      <c r="B21" s="5" t="n">
        <v>227428</v>
      </c>
      <c r="C21" s="5" t="n">
        <v>196866</v>
      </c>
      <c r="D21" s="5" t="n">
        <v>222510</v>
      </c>
      <c r="E21" s="5" t="n">
        <v>196306</v>
      </c>
    </row>
    <row r="22">
      <c r="A22" s="4" t="inlineStr">
        <is>
          <t>Weighted-average shares used in computing net (loss) income per share, diluted</t>
        </is>
      </c>
      <c r="B22" s="5" t="n">
        <v>227428</v>
      </c>
      <c r="C22" s="5" t="n">
        <v>207477</v>
      </c>
      <c r="D22" s="5" t="n">
        <v>222510</v>
      </c>
      <c r="E22" s="5" t="n">
        <v>206111</v>
      </c>
    </row>
    <row r="23">
      <c r="A23" s="3" t="inlineStr">
        <is>
          <t>Basic and diluted</t>
        </is>
      </c>
    </row>
    <row r="24">
      <c r="A24" s="4" t="inlineStr">
        <is>
          <t>(Loss) income from continuing operations</t>
        </is>
      </c>
      <c r="B24" s="7" t="n">
        <v>-0.04</v>
      </c>
      <c r="C24" s="7" t="n">
        <v>0.07000000000000001</v>
      </c>
      <c r="D24" s="7" t="n">
        <v>-0.09</v>
      </c>
      <c r="E24" s="7" t="n">
        <v>0.02</v>
      </c>
    </row>
    <row r="25">
      <c r="A25" s="4" t="inlineStr">
        <is>
          <t>Income from discontinued operations</t>
        </is>
      </c>
      <c r="C25" s="6" t="n">
        <v>0</v>
      </c>
      <c r="E25" s="6" t="n">
        <v>0</v>
      </c>
    </row>
    <row r="26">
      <c r="A26" s="4" t="inlineStr">
        <is>
          <t>Collaborative Research and Development and Other Revenue [Member]</t>
        </is>
      </c>
    </row>
    <row r="27">
      <c r="A27" s="4" t="inlineStr">
        <is>
          <t>Total revenues</t>
        </is>
      </c>
      <c r="B27" s="6" t="n">
        <v>735</v>
      </c>
      <c r="C27" s="6" t="n">
        <v>23347</v>
      </c>
      <c r="D27" s="6" t="n">
        <v>1309</v>
      </c>
      <c r="E27" s="6" t="n">
        <v>23317</v>
      </c>
    </row>
    <row r="28">
      <c r="A28" s="4" t="inlineStr">
        <is>
          <t>Product Revenue, Net [Member]</t>
        </is>
      </c>
    </row>
    <row r="29">
      <c r="A29" s="4" t="inlineStr">
        <is>
          <t>Total revenues</t>
        </is>
      </c>
      <c r="B29" s="6" t="n">
        <v>1568</v>
      </c>
      <c r="C29" s="6" t="n">
        <v>1151</v>
      </c>
      <c r="D29" s="6" t="n">
        <v>3206</v>
      </c>
      <c r="E29" s="6" t="n">
        <v>27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Future Maturities and Interest Payments due under Term Loan (Detail) - USD ($) $ in Thousands</t>
        </is>
      </c>
      <c r="B1" s="2" t="inlineStr">
        <is>
          <t>Jun. 30, 2021</t>
        </is>
      </c>
      <c r="C1" s="2" t="inlineStr">
        <is>
          <t>Dec. 31, 2020</t>
        </is>
      </c>
    </row>
    <row r="2">
      <c r="A2" s="3" t="inlineStr">
        <is>
          <t>Future maturities and interest payments under the term loan:</t>
        </is>
      </c>
    </row>
    <row r="3">
      <c r="A3" s="4" t="inlineStr">
        <is>
          <t>Six months ended December 31, 2021</t>
        </is>
      </c>
      <c r="B3" s="6" t="n">
        <v>813</v>
      </c>
    </row>
    <row r="4">
      <c r="A4" s="4" t="inlineStr">
        <is>
          <t>2022</t>
        </is>
      </c>
      <c r="B4" s="5" t="n">
        <v>1612</v>
      </c>
    </row>
    <row r="5">
      <c r="A5" s="4" t="inlineStr">
        <is>
          <t>2023</t>
        </is>
      </c>
      <c r="B5" s="5" t="n">
        <v>7191</v>
      </c>
    </row>
    <row r="6">
      <c r="A6" s="4" t="inlineStr">
        <is>
          <t>2024</t>
        </is>
      </c>
      <c r="B6" s="5" t="n">
        <v>9408</v>
      </c>
    </row>
    <row r="7">
      <c r="A7" s="4" t="inlineStr">
        <is>
          <t>2025</t>
        </is>
      </c>
      <c r="B7" s="5" t="n">
        <v>7885</v>
      </c>
    </row>
    <row r="8">
      <c r="A8" s="4" t="inlineStr">
        <is>
          <t>Total minimum payments</t>
        </is>
      </c>
      <c r="B8" s="5" t="n">
        <v>26909</v>
      </c>
    </row>
    <row r="9">
      <c r="A9" s="4" t="inlineStr">
        <is>
          <t>Less amount representing interest</t>
        </is>
      </c>
      <c r="B9" s="5" t="n">
        <v>-5088</v>
      </c>
    </row>
    <row r="10">
      <c r="A10" s="4" t="inlineStr">
        <is>
          <t>Gross balance of term loan</t>
        </is>
      </c>
      <c r="B10" s="5" t="n">
        <v>21821</v>
      </c>
    </row>
    <row r="11">
      <c r="A11" s="4" t="inlineStr">
        <is>
          <t>Less unamortized debt discount</t>
        </is>
      </c>
      <c r="B11" s="5" t="n">
        <v>-1461</v>
      </c>
    </row>
    <row r="12">
      <c r="A12" s="4" t="inlineStr">
        <is>
          <t>Carrying value of term loan, net</t>
        </is>
      </c>
      <c r="B12" s="5" t="n">
        <v>20360</v>
      </c>
    </row>
    <row r="13">
      <c r="A13" s="4" t="inlineStr">
        <is>
          <t>Less term loan, current portion, net</t>
        </is>
      </c>
      <c r="C13" s="6" t="n">
        <v>-884</v>
      </c>
    </row>
    <row r="14">
      <c r="A14" s="4" t="inlineStr">
        <is>
          <t>Term loan, non-current portion, net</t>
        </is>
      </c>
      <c r="B14" s="6" t="n">
        <v>20360</v>
      </c>
      <c r="C14" s="6" t="n">
        <v>199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6" customWidth="1" min="2" max="2"/>
  </cols>
  <sheetData>
    <row r="1">
      <c r="A1" s="1" t="inlineStr">
        <is>
          <t>Commitments - Summary of Lease Arrangements of Company Facilities (Detail)</t>
        </is>
      </c>
      <c r="B1" s="2" t="inlineStr">
        <is>
          <t>6 Months Ended</t>
        </is>
      </c>
    </row>
    <row r="2">
      <c r="B2" s="2" t="inlineStr">
        <is>
          <t>Jun. 30, 2021ft²</t>
        </is>
      </c>
    </row>
    <row r="3">
      <c r="A3" s="4" t="inlineStr">
        <is>
          <t>Vacaville, CA [Member] | Manufacturing [Member]</t>
        </is>
      </c>
    </row>
    <row r="4">
      <c r="A4" s="3" t="inlineStr">
        <is>
          <t>Property Subject To Or Available For Operating Lease [Line Items]</t>
        </is>
      </c>
    </row>
    <row r="5">
      <c r="A5" s="4" t="inlineStr">
        <is>
          <t>Approximate Square Feet</t>
        </is>
      </c>
      <c r="B5" s="5" t="n">
        <v>24634</v>
      </c>
    </row>
    <row r="6">
      <c r="A6" s="4" t="inlineStr">
        <is>
          <t>Expiration</t>
        </is>
      </c>
      <c r="B6" s="4" t="inlineStr">
        <is>
          <t>Lease expires 2023</t>
        </is>
      </c>
    </row>
    <row r="7">
      <c r="A7" s="4" t="inlineStr">
        <is>
          <t>Lease expiration year</t>
        </is>
      </c>
      <c r="B7" s="4" t="inlineStr">
        <is>
          <t>2023</t>
        </is>
      </c>
    </row>
    <row r="8">
      <c r="A8" s="4" t="inlineStr">
        <is>
          <t>Cupertino, CA [Member] | Office, Laboratory and Manufacturing [Member]</t>
        </is>
      </c>
    </row>
    <row r="9">
      <c r="A9" s="3" t="inlineStr">
        <is>
          <t>Property Subject To Or Available For Operating Lease [Line Items]</t>
        </is>
      </c>
    </row>
    <row r="10">
      <c r="A10" s="4" t="inlineStr">
        <is>
          <t>Lease expiration year</t>
        </is>
      </c>
      <c r="B10" s="4" t="inlineStr">
        <is>
          <t>2024</t>
        </is>
      </c>
    </row>
    <row r="11">
      <c r="A11" s="4" t="inlineStr">
        <is>
          <t>Lease renewal term</t>
        </is>
      </c>
      <c r="B11" s="4" t="inlineStr">
        <is>
          <t>5 years</t>
        </is>
      </c>
    </row>
    <row r="12">
      <c r="A12" s="4" t="inlineStr">
        <is>
          <t>Cupertino, CA [Member] | Office, Laboratory and Manufacturing [Member] | Lease Amendment [Member]</t>
        </is>
      </c>
    </row>
    <row r="13">
      <c r="A13" s="3" t="inlineStr">
        <is>
          <t>Property Subject To Or Available For Operating Lease [Line Items]</t>
        </is>
      </c>
    </row>
    <row r="14">
      <c r="A14" s="4" t="inlineStr">
        <is>
          <t>Approximate Square Feet</t>
        </is>
      </c>
      <c r="B14" s="5" t="n">
        <v>30149</v>
      </c>
    </row>
    <row r="15">
      <c r="A15" s="4" t="inlineStr">
        <is>
          <t>Expiration</t>
        </is>
      </c>
      <c r="B15" s="4" t="inlineStr">
        <is>
          <t>Lease expires 2024 (with an option to renew for an additional five years)</t>
        </is>
      </c>
    </row>
    <row r="16">
      <c r="A16" s="4" t="inlineStr">
        <is>
          <t>Cupertino, CA [Member] | Office and Laboratory [Member]</t>
        </is>
      </c>
    </row>
    <row r="17">
      <c r="A17" s="3" t="inlineStr">
        <is>
          <t>Property Subject To Or Available For Operating Lease [Line Items]</t>
        </is>
      </c>
    </row>
    <row r="18">
      <c r="A18" s="4" t="inlineStr">
        <is>
          <t>Lease expiration year</t>
        </is>
      </c>
      <c r="B18" s="4" t="inlineStr">
        <is>
          <t>2024</t>
        </is>
      </c>
    </row>
    <row r="19">
      <c r="A19" s="4" t="inlineStr">
        <is>
          <t>Lease renewal term</t>
        </is>
      </c>
      <c r="B19" s="4" t="inlineStr">
        <is>
          <t>5 years</t>
        </is>
      </c>
    </row>
    <row r="20">
      <c r="A20" s="4" t="inlineStr">
        <is>
          <t>Cupertino, CA [Member] | Office and Laboratory [Member] | Lease Amendment [Member]</t>
        </is>
      </c>
    </row>
    <row r="21">
      <c r="A21" s="3" t="inlineStr">
        <is>
          <t>Property Subject To Or Available For Operating Lease [Line Items]</t>
        </is>
      </c>
    </row>
    <row r="22">
      <c r="A22" s="4" t="inlineStr">
        <is>
          <t>Approximate Square Feet</t>
        </is>
      </c>
      <c r="B22" s="5" t="n">
        <v>20100</v>
      </c>
    </row>
    <row r="23">
      <c r="A23" s="4" t="inlineStr">
        <is>
          <t>Expiration</t>
        </is>
      </c>
      <c r="B23" s="4" t="inlineStr">
        <is>
          <t xml:space="preserve">Lease expires 2024 (with an option to renew for an additional five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mmitment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Rent expenses of operating leases</t>
        </is>
      </c>
      <c r="B4" s="6" t="n">
        <v>478000</v>
      </c>
      <c r="C4" s="6" t="n">
        <v>483000</v>
      </c>
      <c r="D4" s="6" t="n">
        <v>957000</v>
      </c>
      <c r="E4" s="6" t="n">
        <v>96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uture Operating Lease Minimum Payments (Detail) $ in Thousands</t>
        </is>
      </c>
      <c r="B1" s="2" t="inlineStr">
        <is>
          <t>Jun. 30, 2021USD ($)</t>
        </is>
      </c>
    </row>
    <row r="2">
      <c r="A2" s="3" t="inlineStr">
        <is>
          <t>Leases [Abstract]</t>
        </is>
      </c>
    </row>
    <row r="3">
      <c r="A3" s="4" t="inlineStr">
        <is>
          <t>Six months ended December 31, 2021</t>
        </is>
      </c>
      <c r="B3" s="6" t="n">
        <v>946</v>
      </c>
    </row>
    <row r="4">
      <c r="A4" s="4" t="inlineStr">
        <is>
          <t>2022</t>
        </is>
      </c>
      <c r="B4" s="5" t="n">
        <v>1991</v>
      </c>
    </row>
    <row r="5">
      <c r="A5" s="4" t="inlineStr">
        <is>
          <t>2023</t>
        </is>
      </c>
      <c r="B5" s="5" t="n">
        <v>1970</v>
      </c>
    </row>
    <row r="6">
      <c r="A6" s="4" t="inlineStr">
        <is>
          <t>2024</t>
        </is>
      </c>
      <c r="B6" s="5" t="n">
        <v>275</v>
      </c>
    </row>
    <row r="7">
      <c r="A7" s="4" t="inlineStr">
        <is>
          <t>Total operating leases future minimum payments</t>
        </is>
      </c>
      <c r="B7" s="6" t="n">
        <v>5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6" customWidth="1" min="8" max="8"/>
  </cols>
  <sheetData>
    <row r="1">
      <c r="A1" s="1" t="inlineStr">
        <is>
          <t>Stockholders' Equity - Additional Information (Detail) - USD ($)</t>
        </is>
      </c>
      <c r="B1" s="2" t="inlineStr">
        <is>
          <t>1 Months Ended</t>
        </is>
      </c>
      <c r="C1" s="2" t="inlineStr">
        <is>
          <t>3 Months Ended</t>
        </is>
      </c>
      <c r="E1" s="2" t="inlineStr">
        <is>
          <t>6 Months Ended</t>
        </is>
      </c>
    </row>
    <row r="2">
      <c r="B2" s="2" t="inlineStr">
        <is>
          <t>Feb. 28, 2021</t>
        </is>
      </c>
      <c r="C2" s="2" t="inlineStr">
        <is>
          <t>Jun. 30, 2021</t>
        </is>
      </c>
      <c r="D2" s="2" t="inlineStr">
        <is>
          <t>Jun. 30, 2020</t>
        </is>
      </c>
      <c r="E2" s="2" t="inlineStr">
        <is>
          <t>Jun. 30, 2021</t>
        </is>
      </c>
      <c r="F2" s="2" t="inlineStr">
        <is>
          <t>Jun. 30, 2020</t>
        </is>
      </c>
      <c r="G2" s="2" t="inlineStr">
        <is>
          <t>Jul. 28, 2021</t>
        </is>
      </c>
      <c r="H2" s="2" t="inlineStr">
        <is>
          <t>Oct. 31, 2018</t>
        </is>
      </c>
    </row>
    <row r="3">
      <c r="A3" s="3" t="inlineStr">
        <is>
          <t>Share-based Compensation Arrangement by Share-based Payment Award [Line Items]</t>
        </is>
      </c>
    </row>
    <row r="4">
      <c r="A4" s="4" t="inlineStr">
        <is>
          <t>Proceeds from sale of common stock, net of commission</t>
        </is>
      </c>
      <c r="E4" s="6" t="n">
        <v>51212000</v>
      </c>
      <c r="F4" s="6" t="n">
        <v>8108000</v>
      </c>
    </row>
    <row r="5">
      <c r="A5" s="4" t="inlineStr">
        <is>
          <t>Maximum [Member]</t>
        </is>
      </c>
    </row>
    <row r="6">
      <c r="A6" s="3" t="inlineStr">
        <is>
          <t>Share-based Compensation Arrangement by Share-based Payment Award [Line Items]</t>
        </is>
      </c>
    </row>
    <row r="7">
      <c r="A7" s="4" t="inlineStr">
        <is>
          <t>Securities offered</t>
        </is>
      </c>
      <c r="H7" s="6" t="n">
        <v>175000000</v>
      </c>
    </row>
    <row r="8">
      <c r="A8" s="4" t="inlineStr">
        <is>
          <t>Cantor Fitzgerald Co [Member]</t>
        </is>
      </c>
    </row>
    <row r="9">
      <c r="A9" s="3" t="inlineStr">
        <is>
          <t>Share-based Compensation Arrangement by Share-based Payment Award [Line Items]</t>
        </is>
      </c>
    </row>
    <row r="10">
      <c r="A10" s="4" t="inlineStr">
        <is>
          <t>Proceeds from sale of common stock, net of commission</t>
        </is>
      </c>
      <c r="B10" s="6" t="n">
        <v>45600000</v>
      </c>
    </row>
    <row r="11">
      <c r="A11" s="4" t="inlineStr">
        <is>
          <t>Sale of stock number of shares issued in transaction</t>
        </is>
      </c>
      <c r="B11" s="5" t="n">
        <v>20364582</v>
      </c>
    </row>
    <row r="12">
      <c r="A12" s="4" t="inlineStr">
        <is>
          <t>Sale of stock price per share</t>
        </is>
      </c>
      <c r="B12" s="9" t="n">
        <v>2.2386</v>
      </c>
    </row>
    <row r="13">
      <c r="A13" s="4" t="inlineStr">
        <is>
          <t>Common stock issuance costs</t>
        </is>
      </c>
      <c r="B13" s="6" t="n">
        <v>195000000</v>
      </c>
    </row>
    <row r="14">
      <c r="A14" s="4" t="inlineStr">
        <is>
          <t>Gross proceeds from sale of common stock</t>
        </is>
      </c>
      <c r="B14" s="6" t="n">
        <v>45400000</v>
      </c>
    </row>
    <row r="15">
      <c r="A15" s="4" t="inlineStr">
        <is>
          <t>2015 Sales Agreement [Member] | IPO [Member] | Subsequent Event [Member]</t>
        </is>
      </c>
    </row>
    <row r="16">
      <c r="A16" s="3" t="inlineStr">
        <is>
          <t>Share-based Compensation Arrangement by Share-based Payment Award [Line Items]</t>
        </is>
      </c>
    </row>
    <row r="17">
      <c r="A17" s="4" t="inlineStr">
        <is>
          <t>Common stock available for sale</t>
        </is>
      </c>
      <c r="G17" s="6" t="n">
        <v>56200000</v>
      </c>
    </row>
    <row r="18">
      <c r="A18" s="4" t="inlineStr">
        <is>
          <t>2015 Sales Agreement [Member] | Cantor Fitzgerald Co [Member] | Maximum [Member]</t>
        </is>
      </c>
    </row>
    <row r="19">
      <c r="A19" s="3" t="inlineStr">
        <is>
          <t>Share-based Compensation Arrangement by Share-based Payment Award [Line Items]</t>
        </is>
      </c>
    </row>
    <row r="20">
      <c r="A20" s="4" t="inlineStr">
        <is>
          <t>Securities offered</t>
        </is>
      </c>
      <c r="H20" s="6" t="n">
        <v>75000000</v>
      </c>
    </row>
    <row r="21">
      <c r="A21" s="4" t="inlineStr">
        <is>
          <t>2018 Registration Statement and 2015 Sales Agreement [Member] | Cantor Fitzgerald Co [Member]</t>
        </is>
      </c>
    </row>
    <row r="22">
      <c r="A22" s="3" t="inlineStr">
        <is>
          <t>Share-based Compensation Arrangement by Share-based Payment Award [Line Items]</t>
        </is>
      </c>
    </row>
    <row r="23">
      <c r="A23" s="4" t="inlineStr">
        <is>
          <t>Proceeds from sale of common stock, net of commission</t>
        </is>
      </c>
      <c r="D23" s="6" t="n">
        <v>6200000</v>
      </c>
      <c r="E23" s="6" t="n">
        <v>2400000</v>
      </c>
      <c r="F23" s="6" t="n">
        <v>6200000</v>
      </c>
    </row>
    <row r="24">
      <c r="A24" s="4" t="inlineStr">
        <is>
          <t>Sale of common stock during period</t>
        </is>
      </c>
      <c r="C24" s="5" t="n">
        <v>0</v>
      </c>
      <c r="D24" s="5" t="n">
        <v>2610375000</v>
      </c>
      <c r="E24" s="5" t="n">
        <v>950009000</v>
      </c>
      <c r="F24" s="5" t="n">
        <v>2610375000</v>
      </c>
    </row>
    <row r="25">
      <c r="A25" s="4" t="inlineStr">
        <is>
          <t>Common stock weighted average price</t>
        </is>
      </c>
      <c r="D25" s="7" t="n">
        <v>2.45</v>
      </c>
      <c r="E25" s="7" t="n">
        <v>2.6</v>
      </c>
      <c r="F25" s="7" t="n">
        <v>2.45</v>
      </c>
    </row>
    <row r="26">
      <c r="A26" s="4" t="inlineStr">
        <is>
          <t>2018 Registration Statement [Member] | Maximum [Member] | Subsequent Event [Member]</t>
        </is>
      </c>
    </row>
    <row r="27">
      <c r="A27" s="3" t="inlineStr">
        <is>
          <t>Share-based Compensation Arrangement by Share-based Payment Award [Line Items]</t>
        </is>
      </c>
    </row>
    <row r="28">
      <c r="A28" s="4" t="inlineStr">
        <is>
          <t>Common stock available for sale</t>
        </is>
      </c>
      <c r="G28" s="6" t="n">
        <v>9560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dditional Information (Detail) - Evonik [Member] $ in Millions</t>
        </is>
      </c>
      <c r="B1" s="2" t="inlineStr">
        <is>
          <t>12 Months Ended</t>
        </is>
      </c>
    </row>
    <row r="2">
      <c r="B2" s="2" t="inlineStr">
        <is>
          <t>Dec. 31, 2020USD ($)</t>
        </is>
      </c>
    </row>
    <row r="3">
      <c r="A3" s="3" t="inlineStr">
        <is>
          <t>Income Statement Balance Sheet And Additional Disclosures By Disposal Groups Including Discontinued Operations [Line Items]</t>
        </is>
      </c>
    </row>
    <row r="4">
      <c r="A4" s="4" t="inlineStr">
        <is>
          <t>Asset purchase agreement subject to certain adjustments paid</t>
        </is>
      </c>
      <c r="B4" s="6" t="n">
        <v>15</v>
      </c>
    </row>
    <row r="5">
      <c r="A5" s="4" t="inlineStr">
        <is>
          <t>Gain from discontinued operations</t>
        </is>
      </c>
      <c r="B5" s="10" t="n">
        <v>1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Discontinued Operations Reported in Statement of Operations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Total revenues</t>
        </is>
      </c>
      <c r="C4" s="6" t="n">
        <v>1346</v>
      </c>
      <c r="E4" s="6" t="n">
        <v>2526</v>
      </c>
    </row>
    <row r="5">
      <c r="A5" s="3" t="inlineStr">
        <is>
          <t>Operating expenses:</t>
        </is>
      </c>
    </row>
    <row r="6">
      <c r="A6" s="4" t="inlineStr">
        <is>
          <t>Cost of product revenues</t>
        </is>
      </c>
      <c r="C6" s="5" t="n">
        <v>711</v>
      </c>
      <c r="E6" s="5" t="n">
        <v>1547</v>
      </c>
    </row>
    <row r="7">
      <c r="A7" s="4" t="inlineStr">
        <is>
          <t>Research and development</t>
        </is>
      </c>
      <c r="C7" s="5" t="n">
        <v>118</v>
      </c>
      <c r="E7" s="5" t="n">
        <v>248</v>
      </c>
    </row>
    <row r="8">
      <c r="A8" s="4" t="inlineStr">
        <is>
          <t>Selling, general and administrative</t>
        </is>
      </c>
      <c r="C8" s="5" t="n">
        <v>103</v>
      </c>
      <c r="E8" s="5" t="n">
        <v>112</v>
      </c>
    </row>
    <row r="9">
      <c r="A9" s="4" t="inlineStr">
        <is>
          <t>Total costs and expenses</t>
        </is>
      </c>
      <c r="C9" s="5" t="n">
        <v>932</v>
      </c>
      <c r="E9" s="5" t="n">
        <v>1907</v>
      </c>
    </row>
    <row r="10">
      <c r="A10" s="4" t="inlineStr">
        <is>
          <t>Net income from discontinued operations</t>
        </is>
      </c>
      <c r="C10" s="6" t="n">
        <v>414</v>
      </c>
      <c r="E10" s="6" t="n">
        <v>619</v>
      </c>
    </row>
    <row r="11">
      <c r="A11" s="3" t="inlineStr">
        <is>
          <t>Net income per share</t>
        </is>
      </c>
    </row>
    <row r="12">
      <c r="A12" s="4" t="inlineStr">
        <is>
          <t>Basic and diluted</t>
        </is>
      </c>
      <c r="C12" s="6" t="n">
        <v>0</v>
      </c>
      <c r="E12" s="6" t="n">
        <v>0</v>
      </c>
    </row>
    <row r="13">
      <c r="A13" s="3" t="inlineStr">
        <is>
          <t>Weighted-average shares used in computing net income per share</t>
        </is>
      </c>
    </row>
    <row r="14">
      <c r="A14" s="4" t="inlineStr">
        <is>
          <t>Basic</t>
        </is>
      </c>
      <c r="B14" s="5" t="n">
        <v>227428</v>
      </c>
      <c r="C14" s="5" t="n">
        <v>196866</v>
      </c>
      <c r="D14" s="5" t="n">
        <v>222510</v>
      </c>
      <c r="E14" s="5" t="n">
        <v>196306</v>
      </c>
    </row>
    <row r="15">
      <c r="A15" s="4" t="inlineStr">
        <is>
          <t>Diluted</t>
        </is>
      </c>
      <c r="B15" s="5" t="n">
        <v>227428</v>
      </c>
      <c r="C15" s="5" t="n">
        <v>207477</v>
      </c>
      <c r="D15" s="5" t="n">
        <v>222510</v>
      </c>
      <c r="E15" s="5" t="n">
        <v>206111</v>
      </c>
    </row>
    <row r="16">
      <c r="A16" s="4" t="inlineStr">
        <is>
          <t>Product Revenue, Net [Member]</t>
        </is>
      </c>
    </row>
    <row r="17">
      <c r="A17" s="3" t="inlineStr">
        <is>
          <t>Income Statement Balance Sheet And Additional Disclosures By Disposal Groups Including Discontinued Operations [Line Items]</t>
        </is>
      </c>
    </row>
    <row r="18">
      <c r="A18" s="4" t="inlineStr">
        <is>
          <t>Total revenues</t>
        </is>
      </c>
      <c r="C18" s="6" t="n">
        <v>1346</v>
      </c>
      <c r="E18" s="6" t="n">
        <v>25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ummary of Non-cash Items Related to Discontinued Operations Included in Statement of Cash Flows (Detail) - USD ($) $ in Thousands</t>
        </is>
      </c>
      <c r="B1" s="2" t="inlineStr">
        <is>
          <t>3 Months Ended</t>
        </is>
      </c>
      <c r="C1" s="2" t="inlineStr">
        <is>
          <t>6 Months Ended</t>
        </is>
      </c>
    </row>
    <row r="2">
      <c r="B2" s="2" t="inlineStr">
        <is>
          <t>Jun. 30, 2020</t>
        </is>
      </c>
      <c r="C2" s="2" t="inlineStr">
        <is>
          <t>Jun. 30, 2020</t>
        </is>
      </c>
    </row>
    <row r="3">
      <c r="A3" s="3" t="inlineStr">
        <is>
          <t>Disposal Group Not Discontinued Operation Income Statement Disclosures [Abstract]</t>
        </is>
      </c>
    </row>
    <row r="4">
      <c r="A4" s="4" t="inlineStr">
        <is>
          <t>Depreciation</t>
        </is>
      </c>
      <c r="B4" s="6" t="n">
        <v>49</v>
      </c>
      <c r="C4" s="6" t="n">
        <v>99</v>
      </c>
    </row>
    <row r="5">
      <c r="A5" s="4" t="inlineStr">
        <is>
          <t>Stock-based compensation expense</t>
        </is>
      </c>
      <c r="B5" s="5" t="n">
        <v>28</v>
      </c>
      <c r="C5" s="5" t="n">
        <v>55</v>
      </c>
    </row>
    <row r="6">
      <c r="A6" s="4" t="inlineStr">
        <is>
          <t>Non-cash items, net</t>
        </is>
      </c>
      <c r="B6" s="6" t="n">
        <v>77</v>
      </c>
      <c r="C6" s="6" t="n">
        <v>1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9</t>
        </is>
      </c>
      <c r="B2" s="6" t="n">
        <v>22860</v>
      </c>
      <c r="C2" s="6" t="n">
        <v>19</v>
      </c>
      <c r="D2" s="6" t="n">
        <v>512046</v>
      </c>
      <c r="E2" s="6" t="n">
        <v>-3</v>
      </c>
      <c r="F2" s="6" t="n">
        <v>-489202</v>
      </c>
    </row>
    <row r="3">
      <c r="A3" s="4" t="inlineStr">
        <is>
          <t>Beginning balance, shares at Dec. 31, 2019</t>
        </is>
      </c>
      <c r="C3" s="5" t="n">
        <v>195257000</v>
      </c>
    </row>
    <row r="4">
      <c r="A4" s="4" t="inlineStr">
        <is>
          <t>Stock-based compensation expense from stock options and ESPP shares</t>
        </is>
      </c>
      <c r="B4" s="5" t="n">
        <v>761</v>
      </c>
      <c r="D4" s="5" t="n">
        <v>761</v>
      </c>
    </row>
    <row r="5">
      <c r="A5" s="4" t="inlineStr">
        <is>
          <t>Fully vested options issued to settle accrued liabilities</t>
        </is>
      </c>
      <c r="B5" s="5" t="n">
        <v>416</v>
      </c>
      <c r="D5" s="5" t="n">
        <v>416</v>
      </c>
    </row>
    <row r="6">
      <c r="A6" s="4" t="inlineStr">
        <is>
          <t>Net income (loss)</t>
        </is>
      </c>
      <c r="B6" s="5" t="n">
        <v>-9948</v>
      </c>
      <c r="F6" s="5" t="n">
        <v>-9948</v>
      </c>
    </row>
    <row r="7">
      <c r="A7" s="4" t="inlineStr">
        <is>
          <t>Unrealized gain (loss) on available-for-sale securities, net of tax</t>
        </is>
      </c>
      <c r="B7" s="5" t="n">
        <v>-15</v>
      </c>
      <c r="E7" s="5" t="n">
        <v>-15</v>
      </c>
    </row>
    <row r="8">
      <c r="A8" s="4" t="inlineStr">
        <is>
          <t>Ending balance at Mar. 31, 2020</t>
        </is>
      </c>
      <c r="B8" s="5" t="n">
        <v>14074</v>
      </c>
      <c r="C8" s="6" t="n">
        <v>19</v>
      </c>
      <c r="D8" s="5" t="n">
        <v>513223</v>
      </c>
      <c r="E8" s="5" t="n">
        <v>-18</v>
      </c>
      <c r="F8" s="5" t="n">
        <v>-499150</v>
      </c>
    </row>
    <row r="9">
      <c r="A9" s="4" t="inlineStr">
        <is>
          <t>Ending balance, shares at Mar. 31, 2020</t>
        </is>
      </c>
      <c r="C9" s="5" t="n">
        <v>195834000</v>
      </c>
    </row>
    <row r="10">
      <c r="A10" s="4" t="inlineStr">
        <is>
          <t>Beginning balance at Dec. 31, 2019</t>
        </is>
      </c>
      <c r="B10" s="5" t="n">
        <v>22860</v>
      </c>
      <c r="C10" s="6" t="n">
        <v>19</v>
      </c>
      <c r="D10" s="5" t="n">
        <v>512046</v>
      </c>
      <c r="E10" s="5" t="n">
        <v>-3</v>
      </c>
      <c r="F10" s="5" t="n">
        <v>-489202</v>
      </c>
    </row>
    <row r="11">
      <c r="A11" s="4" t="inlineStr">
        <is>
          <t>Beginning balance, shares at Dec. 31, 2019</t>
        </is>
      </c>
      <c r="C11" s="5" t="n">
        <v>195257000</v>
      </c>
    </row>
    <row r="12">
      <c r="A12" s="4" t="inlineStr">
        <is>
          <t>Net income (loss)</t>
        </is>
      </c>
      <c r="B12" s="5" t="n">
        <v>4390</v>
      </c>
    </row>
    <row r="13">
      <c r="A13" s="4" t="inlineStr">
        <is>
          <t>Ending balance at Jun. 30, 2020</t>
        </is>
      </c>
      <c r="B13" s="5" t="n">
        <v>36342</v>
      </c>
      <c r="C13" s="6" t="n">
        <v>19</v>
      </c>
      <c r="D13" s="5" t="n">
        <v>521064</v>
      </c>
      <c r="E13" s="5" t="n">
        <v>71</v>
      </c>
      <c r="F13" s="5" t="n">
        <v>-484812</v>
      </c>
    </row>
    <row r="14">
      <c r="A14" s="4" t="inlineStr">
        <is>
          <t>Ending balance, shares at Jun. 30, 2020</t>
        </is>
      </c>
      <c r="C14" s="5" t="n">
        <v>199563000</v>
      </c>
    </row>
    <row r="15">
      <c r="A15" s="4" t="inlineStr">
        <is>
          <t>Stock-based compensation expense from stock options and ESPP shares, shares</t>
        </is>
      </c>
      <c r="C15" s="5" t="n">
        <v>577000</v>
      </c>
    </row>
    <row r="16">
      <c r="A16" s="4" t="inlineStr">
        <is>
          <t>Beginning balance at Mar. 31, 2020</t>
        </is>
      </c>
      <c r="B16" s="5" t="n">
        <v>14074</v>
      </c>
      <c r="C16" s="6" t="n">
        <v>19</v>
      </c>
      <c r="D16" s="5" t="n">
        <v>513223</v>
      </c>
      <c r="E16" s="5" t="n">
        <v>-18</v>
      </c>
      <c r="F16" s="5" t="n">
        <v>-499150</v>
      </c>
    </row>
    <row r="17">
      <c r="A17" s="4" t="inlineStr">
        <is>
          <t>Beginning balance, shares at Mar. 31, 2020</t>
        </is>
      </c>
      <c r="C17" s="5" t="n">
        <v>195834000</v>
      </c>
    </row>
    <row r="18">
      <c r="A18" s="4" t="inlineStr">
        <is>
          <t>Issuance of common stock upon equity financings, net of issuance costs</t>
        </is>
      </c>
      <c r="B18" s="5" t="n">
        <v>6202</v>
      </c>
      <c r="D18" s="5" t="n">
        <v>6202</v>
      </c>
    </row>
    <row r="19">
      <c r="A19" s="4" t="inlineStr">
        <is>
          <t>Issuance of common stock upon equity financings, net of issuance cost, shares</t>
        </is>
      </c>
      <c r="C19" s="5" t="n">
        <v>2610000</v>
      </c>
    </row>
    <row r="20">
      <c r="A20" s="4" t="inlineStr">
        <is>
          <t>Issuance of common stock upon ESPP purchases</t>
        </is>
      </c>
      <c r="B20" s="5" t="n">
        <v>1145</v>
      </c>
      <c r="D20" s="5" t="n">
        <v>1145</v>
      </c>
    </row>
    <row r="21">
      <c r="A21" s="4" t="inlineStr">
        <is>
          <t>Issuance of common stock upon ESPP purchases, shares</t>
        </is>
      </c>
      <c r="C21" s="5" t="n">
        <v>1119000</v>
      </c>
    </row>
    <row r="22">
      <c r="A22" s="4" t="inlineStr">
        <is>
          <t>Stock-based compensation expense from stock options and ESPP shares</t>
        </is>
      </c>
      <c r="B22" s="5" t="n">
        <v>494</v>
      </c>
      <c r="D22" s="5" t="n">
        <v>494</v>
      </c>
    </row>
    <row r="23">
      <c r="A23" s="4" t="inlineStr">
        <is>
          <t>Net income (loss)</t>
        </is>
      </c>
      <c r="B23" s="5" t="n">
        <v>14338</v>
      </c>
      <c r="F23" s="5" t="n">
        <v>14338</v>
      </c>
    </row>
    <row r="24">
      <c r="A24" s="4" t="inlineStr">
        <is>
          <t>Unrealized gain (loss) on available-for-sale securities, net of tax</t>
        </is>
      </c>
      <c r="B24" s="5" t="n">
        <v>89</v>
      </c>
      <c r="E24" s="5" t="n">
        <v>89</v>
      </c>
    </row>
    <row r="25">
      <c r="A25" s="4" t="inlineStr">
        <is>
          <t>Ending balance at Jun. 30, 2020</t>
        </is>
      </c>
      <c r="B25" s="5" t="n">
        <v>36342</v>
      </c>
      <c r="C25" s="6" t="n">
        <v>19</v>
      </c>
      <c r="D25" s="5" t="n">
        <v>521064</v>
      </c>
      <c r="E25" s="5" t="n">
        <v>71</v>
      </c>
      <c r="F25" s="5" t="n">
        <v>-484812</v>
      </c>
    </row>
    <row r="26">
      <c r="A26" s="4" t="inlineStr">
        <is>
          <t>Ending balance, shares at Jun. 30, 2020</t>
        </is>
      </c>
      <c r="C26" s="5" t="n">
        <v>199563000</v>
      </c>
    </row>
    <row r="27">
      <c r="A27" s="4" t="inlineStr">
        <is>
          <t>Beginning balance at Dec. 31, 2020</t>
        </is>
      </c>
      <c r="B27" s="5" t="n">
        <v>40115</v>
      </c>
      <c r="C27" s="6" t="n">
        <v>20</v>
      </c>
      <c r="D27" s="5" t="n">
        <v>529884</v>
      </c>
      <c r="E27" s="5" t="n">
        <v>-5</v>
      </c>
      <c r="F27" s="5" t="n">
        <v>-489784</v>
      </c>
    </row>
    <row r="28">
      <c r="A28" s="4" t="inlineStr">
        <is>
          <t>Beginning balance, shares at Dec. 31, 2020</t>
        </is>
      </c>
      <c r="C28" s="5" t="n">
        <v>203533000</v>
      </c>
    </row>
    <row r="29">
      <c r="A29" s="4" t="inlineStr">
        <is>
          <t>Issuance of common stock upon exercise of stock options</t>
        </is>
      </c>
      <c r="B29" s="5" t="n">
        <v>3263</v>
      </c>
      <c r="C29" s="6" t="n">
        <v>1</v>
      </c>
      <c r="D29" s="5" t="n">
        <v>3262</v>
      </c>
    </row>
    <row r="30">
      <c r="A30" s="4" t="inlineStr">
        <is>
          <t>Issuance of common stock upon exercise of stock options, Shares</t>
        </is>
      </c>
      <c r="C30" s="5" t="n">
        <v>2502000</v>
      </c>
    </row>
    <row r="31">
      <c r="A31" s="4" t="inlineStr">
        <is>
          <t>Issuance of common stock upon equity financings, net of issuance costs</t>
        </is>
      </c>
      <c r="B31" s="5" t="n">
        <v>47786</v>
      </c>
      <c r="C31" s="6" t="n">
        <v>2</v>
      </c>
      <c r="D31" s="5" t="n">
        <v>47784</v>
      </c>
    </row>
    <row r="32">
      <c r="A32" s="4" t="inlineStr">
        <is>
          <t>Issuance of common stock upon equity financings, net of issuance cost, shares</t>
        </is>
      </c>
      <c r="C32" s="5" t="n">
        <v>21315000</v>
      </c>
    </row>
    <row r="33">
      <c r="A33" s="4" t="inlineStr">
        <is>
          <t>Stock-based compensation expense from stock options and ESPP shares</t>
        </is>
      </c>
      <c r="B33" s="5" t="n">
        <v>702</v>
      </c>
      <c r="D33" s="5" t="n">
        <v>702</v>
      </c>
    </row>
    <row r="34">
      <c r="A34" s="4" t="inlineStr">
        <is>
          <t>Net income (loss)</t>
        </is>
      </c>
      <c r="B34" s="5" t="n">
        <v>-10134</v>
      </c>
      <c r="F34" s="5" t="n">
        <v>-10134</v>
      </c>
    </row>
    <row r="35">
      <c r="A35" s="4" t="inlineStr">
        <is>
          <t>Unrealized gain (loss) on available-for-sale securities, net of tax</t>
        </is>
      </c>
      <c r="B35" s="5" t="n">
        <v>-9</v>
      </c>
      <c r="E35" s="5" t="n">
        <v>-9</v>
      </c>
    </row>
    <row r="36">
      <c r="A36" s="4" t="inlineStr">
        <is>
          <t>Ending balance at Mar. 31, 2021</t>
        </is>
      </c>
      <c r="B36" s="5" t="n">
        <v>81723</v>
      </c>
      <c r="C36" s="6" t="n">
        <v>23</v>
      </c>
      <c r="D36" s="5" t="n">
        <v>581632</v>
      </c>
      <c r="E36" s="5" t="n">
        <v>-14</v>
      </c>
      <c r="F36" s="5" t="n">
        <v>-499918</v>
      </c>
    </row>
    <row r="37">
      <c r="A37" s="4" t="inlineStr">
        <is>
          <t>Ending balance, shares at Mar. 31, 2021</t>
        </is>
      </c>
      <c r="C37" s="5" t="n">
        <v>227350000</v>
      </c>
    </row>
    <row r="38">
      <c r="A38" s="4" t="inlineStr">
        <is>
          <t>Beginning balance at Dec. 31, 2020</t>
        </is>
      </c>
      <c r="B38" s="5" t="n">
        <v>40115</v>
      </c>
      <c r="C38" s="6" t="n">
        <v>20</v>
      </c>
      <c r="D38" s="5" t="n">
        <v>529884</v>
      </c>
      <c r="E38" s="5" t="n">
        <v>-5</v>
      </c>
      <c r="F38" s="5" t="n">
        <v>-489784</v>
      </c>
    </row>
    <row r="39">
      <c r="A39" s="4" t="inlineStr">
        <is>
          <t>Beginning balance, shares at Dec. 31, 2020</t>
        </is>
      </c>
      <c r="C39" s="5" t="n">
        <v>203533000</v>
      </c>
    </row>
    <row r="40">
      <c r="A40" s="4" t="inlineStr">
        <is>
          <t>Net income (loss)</t>
        </is>
      </c>
      <c r="B40" s="5" t="n">
        <v>-19280</v>
      </c>
    </row>
    <row r="41">
      <c r="A41" s="4" t="inlineStr">
        <is>
          <t>Ending balance at Jun. 30, 2021</t>
        </is>
      </c>
      <c r="B41" s="5" t="n">
        <v>73463</v>
      </c>
      <c r="C41" s="6" t="n">
        <v>23</v>
      </c>
      <c r="D41" s="5" t="n">
        <v>582505</v>
      </c>
      <c r="E41" s="5" t="n">
        <v>-1</v>
      </c>
      <c r="F41" s="5" t="n">
        <v>-509064</v>
      </c>
    </row>
    <row r="42">
      <c r="A42" s="4" t="inlineStr">
        <is>
          <t>Ending balance, shares at Jun. 30, 2021</t>
        </is>
      </c>
      <c r="C42" s="5" t="n">
        <v>227496000</v>
      </c>
    </row>
    <row r="43">
      <c r="A43" s="4" t="inlineStr">
        <is>
          <t>Beginning balance at Mar. 31, 2021</t>
        </is>
      </c>
      <c r="B43" s="5" t="n">
        <v>81723</v>
      </c>
      <c r="C43" s="6" t="n">
        <v>23</v>
      </c>
      <c r="D43" s="5" t="n">
        <v>581632</v>
      </c>
      <c r="E43" s="5" t="n">
        <v>-14</v>
      </c>
      <c r="F43" s="5" t="n">
        <v>-499918</v>
      </c>
    </row>
    <row r="44">
      <c r="A44" s="4" t="inlineStr">
        <is>
          <t>Beginning balance, shares at Mar. 31, 2021</t>
        </is>
      </c>
      <c r="C44" s="5" t="n">
        <v>227350000</v>
      </c>
    </row>
    <row r="45">
      <c r="A45" s="4" t="inlineStr">
        <is>
          <t>Issuance of common stock upon exercise of stock options, ESPP purchases and other</t>
        </is>
      </c>
      <c r="B45" s="5" t="n">
        <v>163</v>
      </c>
      <c r="D45" s="5" t="n">
        <v>163</v>
      </c>
    </row>
    <row r="46">
      <c r="A46" s="4" t="inlineStr">
        <is>
          <t>Issuance of common stock upon exercise of stock options, ESPP purchases and other, shares</t>
        </is>
      </c>
      <c r="C46" s="5" t="n">
        <v>146000</v>
      </c>
    </row>
    <row r="47">
      <c r="A47" s="4" t="inlineStr">
        <is>
          <t>Stock-based compensation expense from stock options and ESPP shares</t>
        </is>
      </c>
      <c r="B47" s="5" t="n">
        <v>710</v>
      </c>
      <c r="D47" s="5" t="n">
        <v>710</v>
      </c>
    </row>
    <row r="48">
      <c r="A48" s="4" t="inlineStr">
        <is>
          <t>Net income (loss)</t>
        </is>
      </c>
      <c r="B48" s="5" t="n">
        <v>-9146</v>
      </c>
      <c r="F48" s="5" t="n">
        <v>-9146</v>
      </c>
    </row>
    <row r="49">
      <c r="A49" s="4" t="inlineStr">
        <is>
          <t>Unrealized gain (loss) on available-for-sale securities, net of tax</t>
        </is>
      </c>
      <c r="B49" s="5" t="n">
        <v>13</v>
      </c>
      <c r="E49" s="5" t="n">
        <v>13</v>
      </c>
    </row>
    <row r="50">
      <c r="A50" s="4" t="inlineStr">
        <is>
          <t>Ending balance at Jun. 30, 2021</t>
        </is>
      </c>
      <c r="B50" s="6" t="n">
        <v>73463</v>
      </c>
      <c r="C50" s="6" t="n">
        <v>23</v>
      </c>
      <c r="D50" s="6" t="n">
        <v>582505</v>
      </c>
      <c r="E50" s="6" t="n">
        <v>-1</v>
      </c>
      <c r="F50" s="6" t="n">
        <v>-509064</v>
      </c>
    </row>
    <row r="51">
      <c r="A51" s="4" t="inlineStr">
        <is>
          <t>Ending balance, shares at Jun. 30, 2021</t>
        </is>
      </c>
      <c r="C51" s="5" t="n">
        <v>22749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Parenthetical) - USD ($) $ in Thousands</t>
        </is>
      </c>
      <c r="B1" s="2" t="inlineStr">
        <is>
          <t>3 Months Ended</t>
        </is>
      </c>
    </row>
    <row r="2">
      <c r="B2" s="2" t="inlineStr">
        <is>
          <t>Mar. 31, 2021</t>
        </is>
      </c>
      <c r="C2" s="2" t="inlineStr">
        <is>
          <t>Jun. 30, 2020</t>
        </is>
      </c>
    </row>
    <row r="3">
      <c r="A3" s="3" t="inlineStr">
        <is>
          <t>Statement Of Stockholders Equity [Abstract]</t>
        </is>
      </c>
    </row>
    <row r="4">
      <c r="A4" s="4" t="inlineStr">
        <is>
          <t>Stock issuance costs</t>
        </is>
      </c>
      <c r="B4" s="6" t="n">
        <v>269</v>
      </c>
      <c r="C4" s="6" t="n">
        <v>1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Statements of Cash Flows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Net (loss) income</t>
        </is>
      </c>
      <c r="C4" s="6" t="n">
        <v>-19280</v>
      </c>
      <c r="D4" s="6" t="n">
        <v>4390</v>
      </c>
    </row>
    <row r="5">
      <c r="A5" s="3" t="inlineStr">
        <is>
          <t>Adjustments to reconcile net (loss) income to net cash used in by operating activities:</t>
        </is>
      </c>
    </row>
    <row r="6">
      <c r="A6" s="4" t="inlineStr">
        <is>
          <t>Depreciation and amortization</t>
        </is>
      </c>
      <c r="C6" s="5" t="n">
        <v>60</v>
      </c>
      <c r="D6" s="5" t="n">
        <v>139</v>
      </c>
    </row>
    <row r="7">
      <c r="A7" s="4" t="inlineStr">
        <is>
          <t>Stock-based compensation</t>
        </is>
      </c>
      <c r="C7" s="5" t="n">
        <v>1412</v>
      </c>
      <c r="D7" s="5" t="n">
        <v>906</v>
      </c>
    </row>
    <row r="8">
      <c r="A8" s="4" t="inlineStr">
        <is>
          <t>Amortization of debt issuance cost</t>
        </is>
      </c>
      <c r="C8" s="5" t="n">
        <v>209</v>
      </c>
      <c r="D8" s="5" t="n">
        <v>225</v>
      </c>
    </row>
    <row r="9">
      <c r="A9" s="4" t="inlineStr">
        <is>
          <t>Net amortization on investments</t>
        </is>
      </c>
      <c r="C9" s="5" t="n">
        <v>-77</v>
      </c>
      <c r="D9" s="5" t="n">
        <v>-76</v>
      </c>
    </row>
    <row r="10">
      <c r="A10" s="4" t="inlineStr">
        <is>
          <t>Changes in operating lease liabilities</t>
        </is>
      </c>
      <c r="C10" s="5" t="n">
        <v>-5</v>
      </c>
      <c r="D10" s="5" t="n">
        <v>34</v>
      </c>
    </row>
    <row r="11">
      <c r="A11" s="3" t="inlineStr">
        <is>
          <t>Changes in assets and liabilities:</t>
        </is>
      </c>
    </row>
    <row r="12">
      <c r="A12" s="4" t="inlineStr">
        <is>
          <t>Accounts receivable</t>
        </is>
      </c>
      <c r="C12" s="5" t="n">
        <v>124</v>
      </c>
      <c r="D12" s="5" t="n">
        <v>316</v>
      </c>
    </row>
    <row r="13">
      <c r="A13" s="4" t="inlineStr">
        <is>
          <t>Inventories</t>
        </is>
      </c>
      <c r="C13" s="5" t="n">
        <v>-55</v>
      </c>
      <c r="D13" s="5" t="n">
        <v>-74</v>
      </c>
    </row>
    <row r="14">
      <c r="A14" s="4" t="inlineStr">
        <is>
          <t>Prepaid expenses and other assets</t>
        </is>
      </c>
      <c r="C14" s="5" t="n">
        <v>353</v>
      </c>
      <c r="D14" s="5" t="n">
        <v>-1198</v>
      </c>
    </row>
    <row r="15">
      <c r="A15" s="4" t="inlineStr">
        <is>
          <t>Accounts payable</t>
        </is>
      </c>
      <c r="C15" s="5" t="n">
        <v>-592</v>
      </c>
      <c r="D15" s="5" t="n">
        <v>-94</v>
      </c>
    </row>
    <row r="16">
      <c r="A16" s="4" t="inlineStr">
        <is>
          <t>Accrued and other liabilities</t>
        </is>
      </c>
      <c r="C16" s="5" t="n">
        <v>-642</v>
      </c>
      <c r="D16" s="5" t="n">
        <v>-2448</v>
      </c>
    </row>
    <row r="17">
      <c r="A17" s="4" t="inlineStr">
        <is>
          <t>Contract research liabilities</t>
        </is>
      </c>
      <c r="C17" s="5" t="n">
        <v>-353</v>
      </c>
      <c r="D17" s="5" t="n">
        <v>-1081</v>
      </c>
    </row>
    <row r="18">
      <c r="A18" s="4" t="inlineStr">
        <is>
          <t>Deferred revenue</t>
        </is>
      </c>
      <c r="C18" s="5" t="n">
        <v>5</v>
      </c>
      <c r="D18" s="5" t="n">
        <v>-22679</v>
      </c>
    </row>
    <row r="19">
      <c r="A19" s="4" t="inlineStr">
        <is>
          <t>Total adjustments</t>
        </is>
      </c>
      <c r="C19" s="5" t="n">
        <v>439</v>
      </c>
      <c r="D19" s="5" t="n">
        <v>-26030</v>
      </c>
    </row>
    <row r="20">
      <c r="A20" s="4" t="inlineStr">
        <is>
          <t>Net cash used in operating activities</t>
        </is>
      </c>
      <c r="C20" s="5" t="n">
        <v>-18841</v>
      </c>
      <c r="D20" s="5" t="n">
        <v>-21640</v>
      </c>
    </row>
    <row r="21">
      <c r="A21" s="3" t="inlineStr">
        <is>
          <t>Cash flows from investing activities</t>
        </is>
      </c>
    </row>
    <row r="22">
      <c r="A22" s="4" t="inlineStr">
        <is>
          <t>Purchases of property and equipment</t>
        </is>
      </c>
      <c r="C22" s="5" t="n">
        <v>-20</v>
      </c>
      <c r="D22" s="5" t="n">
        <v>-146</v>
      </c>
    </row>
    <row r="23">
      <c r="A23" s="4" t="inlineStr">
        <is>
          <t>Purchases of available-for-sale securities</t>
        </is>
      </c>
      <c r="C23" s="5" t="n">
        <v>-42323</v>
      </c>
      <c r="D23" s="5" t="n">
        <v>-28156</v>
      </c>
    </row>
    <row r="24">
      <c r="A24" s="4" t="inlineStr">
        <is>
          <t>Proceeds from maturities of available-for-sale securities</t>
        </is>
      </c>
      <c r="C24" s="5" t="n">
        <v>30468</v>
      </c>
      <c r="D24" s="5" t="n">
        <v>25357</v>
      </c>
    </row>
    <row r="25">
      <c r="A25" s="4" t="inlineStr">
        <is>
          <t>Net proceeds from sale of LACTEL product line</t>
        </is>
      </c>
      <c r="C25" s="5" t="n">
        <v>14979</v>
      </c>
    </row>
    <row r="26">
      <c r="A26" s="4" t="inlineStr">
        <is>
          <t>Net cash provided by (used in) investing activities</t>
        </is>
      </c>
      <c r="C26" s="5" t="n">
        <v>3104</v>
      </c>
      <c r="D26" s="5" t="n">
        <v>-2945</v>
      </c>
    </row>
    <row r="27">
      <c r="A27" s="3" t="inlineStr">
        <is>
          <t>Cash flows from financing activities</t>
        </is>
      </c>
    </row>
    <row r="28">
      <c r="A28" s="4" t="inlineStr">
        <is>
          <t>Payments on equipment financing obligations</t>
        </is>
      </c>
      <c r="C28" s="5" t="n">
        <v>-1</v>
      </c>
      <c r="D28" s="5" t="n">
        <v>-1</v>
      </c>
    </row>
    <row r="29">
      <c r="A29" s="4" t="inlineStr">
        <is>
          <t>Payment for long-term debt amendment fee</t>
        </is>
      </c>
      <c r="C29" s="5" t="n">
        <v>-713</v>
      </c>
    </row>
    <row r="30">
      <c r="A30" s="4" t="inlineStr">
        <is>
          <t>Net proceeds from issuances of common stock</t>
        </is>
      </c>
      <c r="C30" s="5" t="n">
        <v>51212</v>
      </c>
      <c r="D30" s="5" t="n">
        <v>8108</v>
      </c>
    </row>
    <row r="31">
      <c r="A31" s="4" t="inlineStr">
        <is>
          <t>Net cash provided by financing activities</t>
        </is>
      </c>
      <c r="C31" s="5" t="n">
        <v>50498</v>
      </c>
      <c r="D31" s="5" t="n">
        <v>8107</v>
      </c>
    </row>
    <row r="32">
      <c r="A32" s="4" t="inlineStr">
        <is>
          <t>Net increase (decrease) in cash, cash equivalents, and restricted cash</t>
        </is>
      </c>
      <c r="C32" s="5" t="n">
        <v>34761</v>
      </c>
      <c r="D32" s="5" t="n">
        <v>-16478</v>
      </c>
    </row>
    <row r="33">
      <c r="A33" s="4" t="inlineStr">
        <is>
          <t>Cash, cash equivalents, and restricted cash, beginning of the period</t>
        </is>
      </c>
      <c r="B33" s="4" t="inlineStr">
        <is>
          <t>[1]</t>
        </is>
      </c>
      <c r="C33" s="5" t="n">
        <v>21462</v>
      </c>
      <c r="D33" s="5" t="n">
        <v>35074</v>
      </c>
    </row>
    <row r="34">
      <c r="A34" s="4" t="inlineStr">
        <is>
          <t>Cash, cash equivalents, and restricted cash, end of the period</t>
        </is>
      </c>
      <c r="B34" s="4" t="inlineStr">
        <is>
          <t>[1]</t>
        </is>
      </c>
      <c r="C34" s="6" t="n">
        <v>56223</v>
      </c>
      <c r="D34" s="6" t="n">
        <v>18596</v>
      </c>
    </row>
    <row r="35"/>
    <row r="36">
      <c r="A36" s="4" t="inlineStr">
        <is>
          <t>[1]</t>
        </is>
      </c>
      <c r="B36" s="4" t="inlineStr">
        <is>
          <t>Includes restricted cash of $150,000 (in long term restricted investments) included in the condensed balance sheets at June 30, 2021 and December 31, 2020.</t>
        </is>
      </c>
    </row>
  </sheetData>
  <mergeCells count="4">
    <mergeCell ref="A1:B2"/>
    <mergeCell ref="C1:D1"/>
    <mergeCell ref="A35:C35"/>
    <mergeCell ref="B36:C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 of Cash Flows (Parenthetical) - USD ($)</t>
        </is>
      </c>
      <c r="B1" s="2" t="inlineStr">
        <is>
          <t>Jun. 30, 2021</t>
        </is>
      </c>
      <c r="C1" s="2" t="inlineStr">
        <is>
          <t>Dec. 31, 2020</t>
        </is>
      </c>
    </row>
    <row r="2">
      <c r="A2" s="4" t="inlineStr">
        <is>
          <t>Long Term Restricted Investments [Member]</t>
        </is>
      </c>
    </row>
    <row r="3">
      <c r="A3" s="4" t="inlineStr">
        <is>
          <t>Restricted cash</t>
        </is>
      </c>
      <c r="B3" s="6" t="n">
        <v>150000</v>
      </c>
      <c r="C3" s="6" t="n">
        <v>1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1. Summary of Significant Accounting Policies Nature of Operations DURECT Corporation (the Company) was incorporated in the state of Delaware on February 6, 1998. The Company is a biopharmaceutical company with research and development programs broadly falling into two categories: (i) new chemical entities derived from our Epigenetics Regulator Program, in which the Company attempts to discover and develop molecules which have not previously been approved and marketed as therapeutics, and (ii) Proprietary Pharmaceutical Programs, in which the Company applies its formulation expertise and technologies largely to active pharmaceutical ingredients whose safety and efficacy have previously been established but which the Company aims to improve in some manner through a new formulation. The Company has several product candidates under development by itself and with third party collaborators. The Company also manufactures and sells osmotic pumps used in laboratory research, and manufactures certain excipients for certain clients for use as raw materials in their products. In addition, the Company conducts research and development of pharmaceutical products in collaboration with third party pharmaceutical and biotechnology companies. Basis of Presentation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June 30, 2021, the operating results and comprehensive (loss) income, and stockholders’ equity for the three and six months ended June 30, 2021 and 2020, and cash flows for the six months ended June 30, 2021 and 2020. The balance sheet as of December 31, 2020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20 filed with the SEC. The results of operations for the interim periods presented are not necessarily indicative of results that may be expected for any other interim period or for the full fiscal year. Discontinued Operations In December 2020, the Company announced its decision to sell its LACTEL Absorbable Polymer (LACTEL) product line to Evonik, which was completed on December 31, 2020 and therefore the accompanying statement of operations for the three and six months ended June 30, 2020 has been recast to reflect the revenue and expenses related to the Company’s LACTEL product line as discontinued operations (see Note 8). The Company believes this format provides comparability with its previously filed financial statements. Risks and Uncertainties The pandemic caused by an outbreak of a new strain of coronavirus, COVID-19, has resulted, and is likely to continue to result, in significant national and global economic disruption and may adversely affect our business. COVID-19 initially also had a negative impact on orders for our ALZET product line as many ALZET customers reduced their activities during the pandemic. ALZET orders have recovered significantly in 2021, a trend that may or may Liquidity and Need to Raise Additional Capital As of June 30, 2021, the Company had an accumulated deficit of $509.1 million as well as negative cash flows from operating activities for the six months ended June 30, 2021, condensed financial statements are filed, may include seeking additional collaborative agreements for certain of the Company’s programs and achieving revenue from its collaboration and licensing agreements , as well as financing activities such as public offerings and private placements of its common stock, preferred stock offerings, issuances of debt and convertible debt instruments . There are no assurances that such additional funding will be obtained or that the Company will succeed in its future operations. If the Company cannot successfully raise additional capital when needed and implement its strategic development plan, its liquidity, financial condition and business prospects will be materially and adversely affected. Inventories Inventories are stated at the lower of cost or net realizable value, with cost determined on a first-in, first-out basis. The Company capitalizes inventories produced in preparation for product launches after receiving regulatory approval on the product. The Company may be required to expense previously capitalized inventory costs upon a change in management’s judgment due to new information that suggests that the inventory will not be saleable. If the Company is able to subsequently sell products made with raw materials that were previously written down, the Company will report an unusually high gross profit as there will be no associated cost of goods for these materials. The Company’s inventories consist of the following (in thousands):
June 30, 2021
December 31, 2020
(unaudited)
Raw materials
$
268
$
136
Work in process
623
796
Finished goods
1,027
932
Total inventories
$
1,918
$
1,864
Revenue Recognition The Company enters into license and collaboration agreements under which the Company may receive upfront license fees, research funding and contingent milestone payments and royalties. Product Revenue, Net The Company sells osmotic pumps used in laboratory research, and manufactures certain excipients for pharmaceutical clients for use as raw materials in their products.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Consistent with industry practice, the Company generally offers customers a limited right of return for products that have been purchased from the Company.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sales information. Consistent with historical experience, the Company continues to expect product returns to be minimal. Collaborative Research and Development and Other Revenue The Company enters into license agreements, under which it licenses certain rights to its product candidates to third parties. The terms of these arrangements typically include payment to the Company of one or more of the following: non-refundable, up-front license fees; reimbursement of development costs incurred by the Company under approved work plans; development, regulatory and commercial milestone payments; payments for manufacturing supply services the Company provides through its contract manufacturers; and royalties on net sales of licensed products. Each of these payments results in collaborative research and development revenues, except for revenues from royalties on net sales of licensed products, which are classified as other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ny such adjustments are recorded on a cumulative catch-up basis, which would affect collaborative research and development revenues and net income (loss) in the period of adjustment.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ve research and development revenues and net income (loss) in the period of adjustment. Manufacturing Supply Services: Arrangements that include a promise for future supply of drug product for either clinical development or commercial supply at the customer’s discretion are generally considered as options. The Company assesses if these options provide a material right to the customer and if so, they are accounted for as separate performance obligations. If the Company is entitled to additional payments when the customer exercises these options, any additional payments are recorded in collaborative research and development revenue when the customer obtains control of the goods, which is upon delivery. Royalties and Earn-outs: For arrangements that include sales-based royalties or earn-out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material royalty revenue resulting from the Company’s collaborative arrangements or material earn-out revenue from the Company’s patent purchase agreement with Indivior.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otal revenue by geographic region (based on the location of the customer) for the three and six months ended June 30, 2021 and 2020 are as follows (in thousands):
Three months ended June 30,
Six months ended June 30,
2021
2020
2021
2020
United States
$
1,684
$
23,900
$
2,932
$
24,741
Japan
165
228
645
502
Europe
282
256
583
566
Other
172
114
355
284
Total
$
2,303
$
24,498
$
4,515
$
26,093
Prepaid and Accrued Contract Research Expenses The Company incurs significant costs associated with third party consultants and organizations for pre-clinical studies, clinical trials, contract research and manufacturing, validation, testing, regulatory advice and other research and development-related services. The Company is required to estimate periodically the cost of services rendered but unbilled based on management’s estimates of project status. If these good faith estimates are inaccurate, actual expenses incurred could materially differ from these estimat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imbursements of research and development expenses incurred by the Company’s partners are recorded as collaborative research and development revenue . Comprehensive (Loss) income Components of other comprehensive loss are comprised entirely of unrealized gains and losses on the Company’s available-for-sale securities for all periods presented. Total comprehensive loss has been disclosed in the Company’s Statements of Comprehensive Loss. Net (Loss) income Per Share Basic net (loss) income per share is calculated by dividing the net (loss) income by the weighted-average number of common shares outstanding. Diluted net (loss) income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income per share were as follows (in thousands except per share amounts):
Three months ended June 30,
Six months ended June 30,
2021
2020
2021
2020
Numerators:
Net (loss) income
$
(9,146
)
$
14,338
$
(19,280
)
$
4,390
Denominator:
Weighted average shares used to compute basic net (loss) income per share
227,428
196,866
222,510
196,306
Dilutive common shares from stock options and ESPP
—
10,611
—
9,805
Weighted average shares used to compute diluted net (loss) income per share
227,428
207,477
222,510
206,111
Net (loss) income per share:
Basic
$
(0.04
)
$
0.07
$
(0.09
)
$
0.02
Diluted
$
(0.04
)
$
0.07
$
(0.09
)
$
0.02
Options to purchase approximately 8.1 million and 7.9 million shares of common stock were excluded from the denominator in the calculation of diluted net loss per share for the three and six months ended June 30, 2021, respectively, as the effect would be antidilutive. Options to purchase approximately 4.4 million and 7.2 million shares of common stock were excluded from the denominator in the calculation of diluted net income per share for the three and six months ended June 30, 2020, respectively, as the effect would be anti-dilutive. Recent Accounting Pronouncements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22 for small reporting companies, including interim reporting periods within those years and must be adopted using a modified retrospective approach, with certain exceptions. Early adoption is permitted. The Company does not expect the adoption of this standard to have a material effe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05:39Z</dcterms:created>
  <dcterms:modified xmlns:dcterms="http://purl.org/dc/terms/" xmlns:xsi="http://www.w3.org/2001/XMLSchema-instance" xsi:type="dcterms:W3CDTF">2021-07-30T20:05:39Z</dcterms:modified>
</cp:coreProperties>
</file>